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BUSINESS OVERVIEW" sheetId="8" state="visible" r:id="rId8"/>
    <sheet xmlns:r="http://schemas.openxmlformats.org/officeDocument/2006/relationships" name="2. SUMMARY OF SIGNIFICANT ACCOU" sheetId="9" state="visible" r:id="rId9"/>
    <sheet xmlns:r="http://schemas.openxmlformats.org/officeDocument/2006/relationships" name="3. FAIR VALUE MEASUREMENTS" sheetId="10" state="visible" r:id="rId10"/>
    <sheet xmlns:r="http://schemas.openxmlformats.org/officeDocument/2006/relationships" name="4. PROPERTY AND EQUIPMENT" sheetId="11" state="visible" r:id="rId11"/>
    <sheet xmlns:r="http://schemas.openxmlformats.org/officeDocument/2006/relationships" name="5. ACCRUED LIABILITIES" sheetId="12" state="visible" r:id="rId12"/>
    <sheet xmlns:r="http://schemas.openxmlformats.org/officeDocument/2006/relationships" name="6. INCOME TAXES" sheetId="13" state="visible" r:id="rId13"/>
    <sheet xmlns:r="http://schemas.openxmlformats.org/officeDocument/2006/relationships" name="7. EARNINGS PER SHARE" sheetId="14" state="visible" r:id="rId14"/>
    <sheet xmlns:r="http://schemas.openxmlformats.org/officeDocument/2006/relationships" name="8. COMMITMENTS AND CONTINGENCIE" sheetId="15" state="visible" r:id="rId15"/>
    <sheet xmlns:r="http://schemas.openxmlformats.org/officeDocument/2006/relationships" name="9. LONG-TERM INCENTIVE PLAN AWA" sheetId="16" state="visible" r:id="rId16"/>
    <sheet xmlns:r="http://schemas.openxmlformats.org/officeDocument/2006/relationships" name="10. SUBSEQUENT EVENTS"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4. PROPERTY AND EQUIPMENT (Tabl" sheetId="20" state="visible" r:id="rId20"/>
    <sheet xmlns:r="http://schemas.openxmlformats.org/officeDocument/2006/relationships" name="5. ACCRUED LIABILITIES (Tables)" sheetId="21" state="visible" r:id="rId21"/>
    <sheet xmlns:r="http://schemas.openxmlformats.org/officeDocument/2006/relationships" name="6. INCOME TAXES (Tables)" sheetId="22" state="visible" r:id="rId22"/>
    <sheet xmlns:r="http://schemas.openxmlformats.org/officeDocument/2006/relationships" name="7. EARNINGS PER SHARE (Tables)" sheetId="23" state="visible" r:id="rId23"/>
    <sheet xmlns:r="http://schemas.openxmlformats.org/officeDocument/2006/relationships" name="8. COMMITMENTS AND CONTINGENC24" sheetId="24" state="visible" r:id="rId24"/>
    <sheet xmlns:r="http://schemas.openxmlformats.org/officeDocument/2006/relationships" name="9. LONG-TERM INCENTIVE PLAN A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4. Property and Equipment (Deta" sheetId="31" state="visible" r:id="rId31"/>
    <sheet xmlns:r="http://schemas.openxmlformats.org/officeDocument/2006/relationships" name="4. Property and Equipment (De32" sheetId="32" state="visible" r:id="rId32"/>
    <sheet xmlns:r="http://schemas.openxmlformats.org/officeDocument/2006/relationships" name="5. Accrued Liabilities (Details" sheetId="33" state="visible" r:id="rId33"/>
    <sheet xmlns:r="http://schemas.openxmlformats.org/officeDocument/2006/relationships" name="6. Income Taxes (Details - Prov" sheetId="34" state="visible" r:id="rId34"/>
    <sheet xmlns:r="http://schemas.openxmlformats.org/officeDocument/2006/relationships" name="6. Income Taxes (Details - Reco" sheetId="35" state="visible" r:id="rId35"/>
    <sheet xmlns:r="http://schemas.openxmlformats.org/officeDocument/2006/relationships" name="6. Income Taxes (Details - Defe" sheetId="36" state="visible" r:id="rId36"/>
    <sheet xmlns:r="http://schemas.openxmlformats.org/officeDocument/2006/relationships" name="6. Income Taxes (Details - Unre" sheetId="37" state="visible" r:id="rId37"/>
    <sheet xmlns:r="http://schemas.openxmlformats.org/officeDocument/2006/relationships" name="6. Income Taxes (Details Narrat" sheetId="38" state="visible" r:id="rId38"/>
    <sheet xmlns:r="http://schemas.openxmlformats.org/officeDocument/2006/relationships" name="7. Earnings Per Share (Details)" sheetId="39" state="visible" r:id="rId39"/>
    <sheet xmlns:r="http://schemas.openxmlformats.org/officeDocument/2006/relationships" name="7. Earnings (Loss) Per Share (D" sheetId="40" state="visible" r:id="rId40"/>
    <sheet xmlns:r="http://schemas.openxmlformats.org/officeDocument/2006/relationships" name="8. Commitments and Contingenc41" sheetId="41" state="visible" r:id="rId41"/>
    <sheet xmlns:r="http://schemas.openxmlformats.org/officeDocument/2006/relationships" name="8. Commitments and Contingenc42" sheetId="42" state="visible" r:id="rId42"/>
    <sheet xmlns:r="http://schemas.openxmlformats.org/officeDocument/2006/relationships" name="9. Long-Term Incentive Plan A43" sheetId="43" state="visible" r:id="rId43"/>
    <sheet xmlns:r="http://schemas.openxmlformats.org/officeDocument/2006/relationships" name="9. Long-Term Incentive Plan A44" sheetId="44" state="visible" r:id="rId44"/>
  </sheets>
  <definedNames/>
  <calcPr calcId="124519" fullCalcOnLoad="1"/>
</workbook>
</file>

<file path=xl/sharedStrings.xml><?xml version="1.0" encoding="utf-8"?>
<sst xmlns="http://schemas.openxmlformats.org/spreadsheetml/2006/main" uniqueCount="475">
  <si>
    <t>Document and Entity Information - USD ($)</t>
  </si>
  <si>
    <t>12 Months Ended</t>
  </si>
  <si>
    <t>Jun. 30, 2018</t>
  </si>
  <si>
    <t>Sep. 28, 2018</t>
  </si>
  <si>
    <t>Dec. 31, 2017</t>
  </si>
  <si>
    <t>Document And Entity Information</t>
  </si>
  <si>
    <t>Entity Registrant Name</t>
  </si>
  <si>
    <t>FRANKLIN WIRELESS CORP</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7</t>
  </si>
  <si>
    <t>Current assets:</t>
  </si>
  <si>
    <t>Cash and cash equivalents</t>
  </si>
  <si>
    <t>Accounts receivable</t>
  </si>
  <si>
    <t>Other receivables, net</t>
  </si>
  <si>
    <t>Inventories, net</t>
  </si>
  <si>
    <t>Prepaid expenses and other current assets</t>
  </si>
  <si>
    <t>Prepaid income taxes</t>
  </si>
  <si>
    <t>Advance payments to vendors</t>
  </si>
  <si>
    <t>Total current assets</t>
  </si>
  <si>
    <t>Property and equipment, net</t>
  </si>
  <si>
    <t>Intangible assets, net</t>
  </si>
  <si>
    <t>Deferred tax assets, non-current</t>
  </si>
  <si>
    <t>Goodwill</t>
  </si>
  <si>
    <t>Other assets</t>
  </si>
  <si>
    <t>TOTAL ASSETS</t>
  </si>
  <si>
    <t>Current liabilities</t>
  </si>
  <si>
    <t>Accounts payable</t>
  </si>
  <si>
    <t>Income tax payable</t>
  </si>
  <si>
    <t>Advance payments from customers</t>
  </si>
  <si>
    <t>Accrued liabilities</t>
  </si>
  <si>
    <t>Total current liabilities</t>
  </si>
  <si>
    <t>Total liabilities</t>
  </si>
  <si>
    <t>Commitments and contingencies (Note 8)</t>
  </si>
  <si>
    <t xml:space="preserve"> </t>
  </si>
  <si>
    <t>Parent Company stockholders' equity:</t>
  </si>
  <si>
    <t>Preferred stock, par value $0.001 per share, authorized 10,000,000 shares; No preferred stock issued and outstanding as of June 30, 2018 and 2017</t>
  </si>
  <si>
    <t>Common stock, par value $0.001 per share, authorized 50,000,000 shares; 10,570,203 and 10,520,203 shares issued and outstanding as of June 30, 2018 and 2017, respectively</t>
  </si>
  <si>
    <t>Additional paid-in capital</t>
  </si>
  <si>
    <t>Retained earnings</t>
  </si>
  <si>
    <t>Treasury stock, 3,472,286 shares as of June 30, 2018 and 2017</t>
  </si>
  <si>
    <t>Accumulated other comprehensive loss</t>
  </si>
  <si>
    <t>Total Parent Company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Comprehensive Income (Loss) - USD ($)</t>
  </si>
  <si>
    <t>Income Statement [Abstract]</t>
  </si>
  <si>
    <t>Net sales</t>
  </si>
  <si>
    <t>Cost of goods sold</t>
  </si>
  <si>
    <t>Gross profit</t>
  </si>
  <si>
    <t>Operating expenses:</t>
  </si>
  <si>
    <t>Selling, general, and administrative</t>
  </si>
  <si>
    <t>Research and development</t>
  </si>
  <si>
    <t>Total operating expenses</t>
  </si>
  <si>
    <t>Income (loss) from operations</t>
  </si>
  <si>
    <t>Other income, net:</t>
  </si>
  <si>
    <t>Interest income</t>
  </si>
  <si>
    <t>Income from governmental subsidy</t>
  </si>
  <si>
    <t>Other income, net</t>
  </si>
  <si>
    <t>Total other income, net</t>
  </si>
  <si>
    <t>Income (loss) before provision for income taxes</t>
  </si>
  <si>
    <t>Income tax provision (benefit)</t>
  </si>
  <si>
    <t>Net income (loss)</t>
  </si>
  <si>
    <t>Non-controlling interests in net loss of subsidiary 48.2%</t>
  </si>
  <si>
    <t>Net income (loss) attributable to Parent Company</t>
  </si>
  <si>
    <t>Basic earnings (loss) per share attributable to Parent Company stockholders</t>
  </si>
  <si>
    <t>Diluted earnings (loss) per share attributable to Parent Company stockholders</t>
  </si>
  <si>
    <t>Weighted average common shares outstanding - basic</t>
  </si>
  <si>
    <t>Weighted average common shares outstanding - diluted</t>
  </si>
  <si>
    <t>Comprehensive income (loss)</t>
  </si>
  <si>
    <t>Translation adjustments</t>
  </si>
  <si>
    <t>Comprehensive loss attributable to non-controlling interest</t>
  </si>
  <si>
    <t>Comprehensive income (loss) attributable to controlling interest</t>
  </si>
  <si>
    <t>Consolidated Statements of Comprehensive Income (Loss) (Parenthetical)</t>
  </si>
  <si>
    <t>Non-controlling interests in net loss of subsidiary at 48.2%</t>
  </si>
  <si>
    <t>48.20%</t>
  </si>
  <si>
    <t>Consolidated Statements of Stockholders' Equity - USD ($)</t>
  </si>
  <si>
    <t>Common Stock</t>
  </si>
  <si>
    <t>Additional Paid-In Capital</t>
  </si>
  <si>
    <t>Retained Earnings</t>
  </si>
  <si>
    <t>Treasury Stock</t>
  </si>
  <si>
    <t>Accumulated Other Comprehensive Income (Loss)</t>
  </si>
  <si>
    <t>Noncontrolling Interest</t>
  </si>
  <si>
    <t>Total</t>
  </si>
  <si>
    <t>Beginning balance, shares at Jun. 30, 2016</t>
  </si>
  <si>
    <t>Beginning balance, value at Jun. 30, 2016</t>
  </si>
  <si>
    <t>Net income attributable to Parent Company</t>
  </si>
  <si>
    <t>Foreign exchange translation</t>
  </si>
  <si>
    <t>Comprehensive income attributable to non-controlling interest</t>
  </si>
  <si>
    <t>Share-based compensation</t>
  </si>
  <si>
    <t>Issuance of stock related to stock options exercised, shares issued</t>
  </si>
  <si>
    <t>Issuance of stock related to stock options exercised, value</t>
  </si>
  <si>
    <t>Ending balance, shares at Jun. 30, 2017</t>
  </si>
  <si>
    <t>Ending balance, value at Jun. 30, 2017</t>
  </si>
  <si>
    <t>Ending balance, shares at Jun. 30, 2018</t>
  </si>
  <si>
    <t>Ending balance, value at Jun. 30, 2018</t>
  </si>
  <si>
    <t>Consolidated Statements of Cash Flows - USD ($)</t>
  </si>
  <si>
    <t>CASH FLOWS FROM OPERATING ACTIVITIES:</t>
  </si>
  <si>
    <t>Adjustments to reconcile net income (loss) to net cash provided by (used in) operating activities:</t>
  </si>
  <si>
    <t>Depreciation</t>
  </si>
  <si>
    <t>Amortization of intangible assets</t>
  </si>
  <si>
    <t>Reserve for obsolete inventory</t>
  </si>
  <si>
    <t>Deferred tax</t>
  </si>
  <si>
    <t>Forgiveness of accounts payable</t>
  </si>
  <si>
    <t>Increase (decrease) in cash due to change in:</t>
  </si>
  <si>
    <t>Inventories</t>
  </si>
  <si>
    <t>Net cash provided (used in) by operating activities</t>
  </si>
  <si>
    <t>CASH FLOWS FROM INVESTING ACTIVITIES:</t>
  </si>
  <si>
    <t>Purchases of property and equipment</t>
  </si>
  <si>
    <t>Payments for capitalized development costs</t>
  </si>
  <si>
    <t>Purchases of intangible assets</t>
  </si>
  <si>
    <t>Net cash used in investing activities</t>
  </si>
  <si>
    <t>CASH FLOWS FROM FINANCING ACTIVITIES:</t>
  </si>
  <si>
    <t>Cash received from exercise of stock options</t>
  </si>
  <si>
    <t>Net cash provided by financing activities</t>
  </si>
  <si>
    <t>Effect of foreign currency translation</t>
  </si>
  <si>
    <t>Net increase (decrease) in cash and cash equivalents</t>
  </si>
  <si>
    <t>Cash and cash equivalents, beginning of year</t>
  </si>
  <si>
    <t>Cash and cash equivalents, end of year</t>
  </si>
  <si>
    <t>Cash (paid) received, net during the years for:</t>
  </si>
  <si>
    <t>Income taxes</t>
  </si>
  <si>
    <t>1. BUSINESS OVERVIEW</t>
  </si>
  <si>
    <t>Organization, Consolidation and Presentation of Financial Statements [Abstract]</t>
  </si>
  <si>
    <t>BUSINESS OVERVIEW</t>
  </si>
  <si>
    <t>NOTE 1 - BUSINESS OVERVIEW We are a provider of intelligent
wireless solutions including mobile hotspots, routers and modems as well as innovative hardware and software products that support
machine-to-machine (M2M) applications and the Internet of Things (IoT). Our M2M and IoT solutions include embedded modules, modems
and gateways built to deliver reliable always-on connectivity supporting a broad spectrum of applications. These products are designed
to solve wireless connectivity challenges in a variety of vertical markets including video surveillance, digital signage, home
security, oil and gas exploration, kiosks, fleet management, smart grid, vehicle diagnostics, telematics and many more. We have a majority ownership
position in Franklin Technology Inc. ("FTI"), a research and development company located in Seoul, South Korea. FTI primarily
provides design and development services to us for our wireless products. Our products are generally
marketed and sold directly to wireless operators, and indirectly through strategic partners and distributors. Our global customer
base extends primarily from the United States to countries in South America, the Caribbean, Europe, the Middle East and Africa
("EMEA") and Asia.</t>
  </si>
  <si>
    <t>2. SUMMARY OF SIGNIFICANT ACCOUNTING POLICIES</t>
  </si>
  <si>
    <t>Accounting Policies [Abstract]</t>
  </si>
  <si>
    <t>SUMMARY OF SIGNIFICANT ACCOUNTING POLICIES</t>
  </si>
  <si>
    <t xml:space="preserve">NOTE 2 - SUMMARY OF SIGNIFICANT ACCOUNTING
POLICIES Principles of Consolidation The consolidated financial
statements include the accounts of the Company and FTI, a subsidiary with a majority voting interest of 51.8% (48.2% is owned by
non-controlling interests) as of June 30, 2018 and 2017. In the preparation of consolidated financial statements of the Company,
intercompany transactions and balances are eliminated and net earnings are reduced by the portion of the net earnings of the subsidiary
applicable to non-controlling interests.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June 30, 2018 or June 30, 2017. Non-controlling Interest in a Consolidated
Subsidiary As of June 30, 2018, the
non-controlling interest was $921,010, which represents a $80,118 decrease from $1,001,128 as of June 30, 2017. The decrease of
$80,118 in the non-controlling interest was due to the non-controlling interests in net loss of subsidiary for the year ended June
30, 2018.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four geographic areas, consisting of the United States, the Caribbean and South America, EMEA and Asia. The following enterprise-wide
disclosure is prepared on a basis consistent with the preparation of the consolidated financial statements. The following table
contains certain financial information by geographic area:
Fiscal Year Ended June 30,
Net sales: 2018 2017
United States $ 29,235,011 $ 47,373,463
Caribbean and South America 238,970 252,000
Europe, the Middle East and Africa ("EMEA") 335,845 796,795
Asia 256,007 143,266
Totals $ 30,065,833 $ 48,565,524
Long-lived assets, net (property and equipment and intangible assets): June 30, 2018 June 30, 2017
United States $ 1,073,640 $ 1,209,050
Asia 47,140 120,367
Totals $ 1,120,780 $ 1,329,417 Fair Value of Financial Instruments The carrying amounts of
financial instruments such as cash equival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see Note 3).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llowance for Doubtful Accounts Based upon our review of
our collection history as well as the current balances associated with all significant customers and associated invoices, we do
not believe an allowance for doubtful accounts was necessary as of June 30, 2018 and June 30, 2017. Revenue Recognition We recognize revenue in
accordance with ASC 605, “Revenue Recognition,” when persuasive evidence of an arrangement exists, the price is fixed
or determinable, collection is reasonably assured, and delivery of products has occurred or services have been rendered. Accordingly,
we recognize revenues from product sales upon shipment of the products to customers or when the products are received by the customers
in accordance with the shipping or delivery terms. We provide a warranty for one year from the shipment or delivery date, which
is covered by our vendors pursuant to purchase agreements. Any net warranty related expenditures made by us have not historically
been material. Under our sales return policy, customers may generally return products that are under warranty for repair or replacement. 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 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June 30, 2018, and
June 30, 2017, capitalized product development costs in progress were $100,000 and $360,248, respectively, and these amounts are
included in intangible assets in our consolidated balance sheets. During the year ended June 30, 2018, we incurred $291,386 in
capitalized product development costs, and such amounts are primarily comprised of certifications and licenses. All costs incurred
before technological feasibility is reached are expensed and included in our consolidated statements of comprehensive income. Research and Development Costs Costs associated with research
and development are expensed as incurred. Research and development costs were $3,372,016 and $3,445,124 for the years ended June
30, 2018 and 2017, respectively. Advertising and Promotion Costs Costs associated with advertising
and promotions are expensed as incurred. Advertising and promotion costs were $16,488 and $22,539 for the years ended
June 30, 2018 and 2017, respectively.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statement of comprehensive income, were $814,926 and $1,452,456 for the years ended June 30, 2018 and 2017, respectively. Cash and Cash Equivalents For purposes of the consolidated
statements of cash flow, we consider all highly liquid investments purchased with original maturities of three months or less to
be cash equivalents. Inventories Our inventories consist
of finished goods and are stated at the lower of cost or market,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our control. We may write down our inventory value for
potential obsolescence and excess inventory. As of June 30, 2018, and 2017, we have recorded inventory reserves in the amount
of $295,502 and $143,410, respectively, for inventories that we have identified as obsolete or slow-moving.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improvements 5 years or life of the lease, whichever is shorter 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years ended June 30, 2018 and 2017. Intangible Assets The definite lived intangible
assets consisted of the following as of June 30, 2018:
Definite lived intangible assets: Expected Life
Average Remaining life
Gross Intangible Assets
Accumulated Amortization
Net Intangible Assets
Complete technology 3 years 3.0 years 18,397 – 18,397
Technology in progress Not Applicable - 100,000 – 100,000
Software 5 years 2.7 years 323,295 238,487 84,808
Patents 10 years 7.0 years 58,391 6,683 51,708
Certifications &amp; licenses 3 years 1.9 years 3,250,061 2,508,266 741,795
Total as of June 30, 2018 $ 3,750,144 $ 2,753,436 $ 996,708 The definite lived intangible
assets consisted of the following as of June 30, 2017:
Definite lived intangible assets: Expected Life
Average Remaining life
Gross Intangible Assets
Accumulated Amortization
Net Intangible Assets
Complete technology 3 years 0.5 years 2,402 2,002 400
Complete technology 3 years 0.7 years 6,405 4,804 1,601
Complete technology 3 years 3.0 years 18,397 – 18,397
Supply and development agreement 8 years 0.3 years 1,121,000 1,085,969 35,031
Technology in progress Not Applicable - 360,148 – 360,148
Software 5 years 2.7 years 239,398 216,829 22,569
Patents 10 years 7.0 years 58,391 4,693 53,698
Certifications &amp; licenses 3 years 1.9 years 2,698,526 2,080,895 617,631
Total as of June 30, 2017 $ 4,504,667 $ 3,395,192 $ 1,109,475 Amortization expense recognized
during the years ended June 30, 2018 and 2017 was $488,049 and $471,235, respectively. The amortization expenses of the definite
lived intangible assets for the next five years and thereafter are as follows:
FY2019 FY2020 FY2021 FY2022 FY2023 Thereafter
Total $ 437,845 $ 280,924 $ 97,706 $ 27,274 $ 26,929 $ 126,030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We are not aware of any
events or changes in circumstances during the year ended June 30, 2018 that would indicate that the long-lived assets are impaired. 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based upon the underlying recipients' roles within the Company. 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Earnings per Share Attributable to Common
Stockholders Basic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of Credit Risk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year ended June 30, 2018, net sales to
our three largest customers represented 54%, 21%, and 11% of our consolidated net sales, respectively, and 48%, 36%, and 9% of
our accounts receivable balance as of June 30, 2018. For the year ended June 30, 2017, net sales to our two largest customers
represented 69% and 23% of our consolidated net sales, respectively, and 68% and 13% of our accounts receivable balance as of
June 30, 2017. No other customer accounted for more than ten percent of total net sales as of June 30, 2018 and 2017. For
the year ended June 30, 2018, sales to Verizon, Sprint, and Anydata Corp. each comprised more than 10% of our net sales. For the
year ended June 30, 2017, sales to Verizon and Sprint each comprised more than 10% of our net sales. For
the year ended June 30, 2018, we purchased the majority of our wireless data products from one manufacturing company located in
Asia. If this manufacturing company were to experience delays, capacity constraints or quality control problems, product shipments
to our customers could be delayed, or our customers could consequently elect to cancel the underlying product purchase order,
which would negatively impact our revenue. For the year ended June 30, 2018, we purchased wireless data products from this supplier
in the amount of $19,507,215, or 87% of total purchases, and had related accounts payable of $5,834,383 as of June 30, 2018. For
the year ended June 30, 2017, we purchased wireless data products from this supplier in the amount of $37,628,062, or 94% of total
purchases, and had related accounts payable of $10,783,241 as of June 30, 2017. We
maintain our cash accounts with established commercial banks. Such cash deposits exceed the Federal Deposit Insurance Corporation
insured limit of $250,000 for each financial institution. However, we do not anticipate any losses on excess deposits. Recently Issued Accounting Pronouncements In March 2016, the FASB
issued Accounting Standards Update No. 2016-02, Leases (Topic 842) (ASU 2016-02), which amends existing standards for leases to
increase transparency and comparability among organizations by requiring recognition of lease assets and liabilities on the balance
sheet and requiring disclosure of key information about such arrangements. ASU 2016-02 will be effective for us beginning in our
first quarter of fiscal 2020, and early adoption is permitted. We are currently evaluating the impact of adopting the new standard
on our consolidated financial statements and the timing and presentation of our adoption. In April 2016, the FASB
issued Accounting Standards Update No. 2016-10, Revenue from Contracts with Customers (Topic 606)(ASU 2016-10), which amends and
adds clarity to certain aspects of the guidance set forth in the upcoming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We evaluated the impact of adopting these new
standards on our consolidated financial statements. There will be no material difference in the way in which revenue is recognized
versus current revenue recognition guidance. New standards will be effective for us concurrently with ASU 2014-09, beginning in
our first quarter of fiscal 2019. </t>
  </si>
  <si>
    <t>3. FAIR VALUE MEASUREMENTS</t>
  </si>
  <si>
    <t>Fair Value Disclosures [Abstract]</t>
  </si>
  <si>
    <t>FAIR VALUE MEASUREMENTS</t>
  </si>
  <si>
    <t>NOTE 3 - FAIR VALUE MEASUREMENTS Fair value accounting is
applied for all financial assets and liabilities and non-financial assets and liabilities that are recognized or disclosed at fair
value in the consolidated financial statements on a recurring basis (at least annually).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and cash equivalents, accounts receivable, and accounts payable, approximate
their fair values due to the short period of time to maturity or repayment.</t>
  </si>
  <si>
    <t>4. PROPERTY AND EQUIPMENT</t>
  </si>
  <si>
    <t>Property, Plant and Equipment [Abstract]</t>
  </si>
  <si>
    <t>PROPERTY AND EQUIPMENT</t>
  </si>
  <si>
    <t>NOTE 4 - PROPERTY AND EQUIPMENT Property and equipment consisted
of the following as of:
June 30, 2018 June 30, 2017
Machinery and facility $ 306,335 $ 303,986
Office equipment 385,913 380,473
Molds 984,720 968,606
1,676,968 1,653,065
Less accumulated depreciation (1,552,896 ) (1,433,123 )
Total $ 124,072 $ 219,942 Depreciation expense associated
with property and equipment was $119,773 and $143,257 for the fiscal years ended June 30, 2018 and 2017, respectively, and is included
in selling, general, and administrative expenses on the consolidated statements of the comprehensive income.</t>
  </si>
  <si>
    <t>5. ACCRUED LIABILITIES</t>
  </si>
  <si>
    <t>Payables and Accruals [Abstract]</t>
  </si>
  <si>
    <t>ACCRUED LIABILITIES</t>
  </si>
  <si>
    <t xml:space="preserve">NOTE 5 - ACCRUED LIABILITIES Accrued liabilities consisted
of the following as of:
June 30, 2018 June 30, 2017
Accrued salaries, payroll deductions owed to government entities $ 38,855 $ 45,278
Accrued vacation 54,506 56,612
Accrued seed stocks 140,000 140,000
Taxes 1,332 3,305
Other accrued liabilities 24,655 43,147
Total $ 259,348 $ 288,342 </t>
  </si>
  <si>
    <t>6. INCOME TAXES</t>
  </si>
  <si>
    <t>Income Tax Disclosure [Abstract]</t>
  </si>
  <si>
    <t>INCOME TAXES</t>
  </si>
  <si>
    <t>NOTE 6 - INCOME TAXES Income tax provision for
the years ended June 30, 2018 and 2017 consists of the following:
Year Ended June 30,
2018 2017
Current income tax expense (benefit):
Federal $ 3,750 $ 16,760
State 800 800
4,550 17,560
Deferred income tax expense (benefit):
Federal (27,460 ) 440,647
State – –
Foreign (164,063 ) (83,620 )
(191,523 ) 357,027
Provision (benefit) for income taxes $ (186,973 ) $ 374,587 The provision for income
taxes reconciles to the amount computed by applying the effective federal statutory income tax rate to the income before provision
for income taxes as follows:
Year Ended June 30,
2018 2017
Federal tax provision (benefit), at statutory rate of 34% $ (799,696 ) $ 389,495
State tax, net of federal tax benefit (54,642 ) (50,107 )
Nondeductible expenses 6,753 5,762
R&amp;D credits (36,733 ) (39,394 )
Foreign rate difference (54,332 ) 17,063
Other 34,878 1,133
Rate reduction 661,629 –
Change in valuation allowance 55,170 50,635
Provision (benefit) for income taxes $ (186,973 ) $ 374,587 Deferred income taxes reflect
the net effects of temporary differences between the carrying amounts of assets and liabilities for financial reporting purposes
and the amounts used for income tax purposes. Significant components of our deferred tax assets are as follows:
June 30, 2018 June 30, 2017
Deferred tax asset:
Net operating losses $ 1,417,549 $ 1,221,466
State tax 169 272
Intangibles 44,200 71,716
Tax credits 589,206 541,390
Inventory reserve 76,663 –
Other, net 48,687 107,903
Total deferred tax assets 2,176,474 1,942,747
Deferred tax liabilities:
Fixed asset (17,123 ) (30,089 )
Total deferred tax liabilities (17,123 ) (30,089 )
Less valuation allowance (305,922 ) (250,752 )
Net deferred tax asset $ 1,853,429 $ 1,661,906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We have evaluated the available evidence supporting the realization of our gross deferred tax assets,
including the amount and timing of forecasted future taxable income. Management determined it is more likely than not that the
federal deferred tax assets will be fully realized, and no valuation allowance is necessary as of June 30, 2018. Management also
determined that certain state deferred tax assets required a partial valuation allowance as of June 30, 2018. As of June 30, 2018,
we have federal net operating loss carryforwards of approximately $4.3 million, which expire through 2038 and no state net operating
loss carryforwards. The utilization of net operating loss carryforwards may be subject to limitations under provisions of the Internal
Revenue Code Section 382 and similar state provisions. We apply the provisions
of ASC 740 related to accounting for uncertain tax positions, which prescribes a recognition threshold and measurement process
for recording in the financial statements uncertain tax positions taken or expected to be taken in a tax return. Under this provision,
the impact of an uncertain income tax position on the income tax return must be recognized at the largest amount that is more-likely-than-not
to be sustained upon audit by the relevant taxing authority. Tax benefits of an uncertain tax position will not be recognized if
it has less than a 50% likelihood of being sustained based on technical merits. A reconciliation of the
beginning and ending balance of unrecognized tax benefits, which have been considered in the Company's computation of its deferred
tax assets, is as follows:
Balance as of June 30, 2016 $ 168,523
Gross increase 52,622
Balance as of June 30, 2017 221,145
Gross increase 35,894
Relief of ASC 740 reserve/adjustment (14,852 )
Balance as of June 30, 2018 $ 242,187 We do not anticipate any
material change in the total amount of unrecognized tax benefits to occur within the next twelve months. ASC 740 requires us to
accrue interest and penalties where there is an underpayment of taxes based on our best estimate of the amount ultimately to be
paid. Our policy is to recognize interest accrued related to unrecognized tax benefits and penalties as income tax expense. We
have not recorded any interest or penalties as the liability associated with the unrecognized tax benefits is immaterial. We are
subject to taxation in the U.S., and various state and foreign jurisdictions. We adopted to classify its
net deferred tax assets as noncurrent on the balance sheet under ASU 2015-17. The Tax Cuts and Jobs Act
(the “Act”) was signed into law on December 22, 2017. The Act includes a provision to reduce federal corporate income
tax rate to a flat 21% effective for a taxable year beginning on or after January 1, 2018. ASC 740 provides that deferred tax assets
and liabilities be measured at the enacted tax rate expected to apply when the related temporary differences are to be realized
or settled, and the related tax impact is recognized through continuing operation in the period in which tax legislation is enacted.
Accordingly, the Company remeasures its deferred tax assets and liabilities as of June 30, 2018 and provides income tax provision
of $661,629 through continuing operation section of the income statement. The
SEC staff issued Staff Accounting Bulletin No. 118 (“SAB 118”), which provides guidance on accounting for the tax
effects of the Tax Act.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nd provisional
estimate in the financial statements. The Company has recognized the provisional tax impacts related to the Tax Act in its financial
statements for the year ended June 30, 2018. The ultimate impact may differ from these provisional amounts, possibly materially,
due to among other things, changes in interpretations and assumptions the Company has made, additional regulatory guidance that
may be issued, and actions the Company may take as a result of the Tax Act. The tax fiscal years from 2014 to 2017 remain open
to examination by the major taxing authorities to which is the Company is subject.</t>
  </si>
  <si>
    <t>7. EARNINGS PER SHARE</t>
  </si>
  <si>
    <t>Earnings Per Share [Abstract]</t>
  </si>
  <si>
    <t>EARNINGS PER SHARE</t>
  </si>
  <si>
    <t xml:space="preserve">NOTE 7 - EARNINGS PER SHARE We report earnings per share
in accordance with ASC 260, “Earnings Per Share.” Basic earnings (loss) per share are computed using the weighted average
number of shares outstanding during the period. Diluted earnings per share represent basic earnings per share adjusted to include
the potentially dilutive effect of outstanding stock options. For the year ended June 30, 2018, we were in a net loss position
and have excluded 299,000 stock options from the calculation of diluted net loss per shares because theses securities are anti-dilutive. The weighted average number
of shares outstanding used to compute earnings (loss) per share is as follows:
Year Ended June 30,
2018 2017
Net income (loss) attributable to Parent Company $ (2,092,457 ) $ 873,960
Weighted-average shares of common stock outstanding:
Basic 10,538,610 10,501,730
Dilutive effect of common stock equivalents arising from stock options – 159,170
Diluted Outstanding shares 10,538,610 10,660,900
Basic earnings (loss) per share $ (0.20 ) $ 0.08
Diluted earnings (loss) per share $ (0.20 ) $ 0.08 </t>
  </si>
  <si>
    <t>8. COMMITMENTS AND CONTINGENCIES</t>
  </si>
  <si>
    <t>Commitments and Contingencies Disclosure [Abstract]</t>
  </si>
  <si>
    <t>COMMITMENTS AND CONTINGENCIES</t>
  </si>
  <si>
    <t>NOTE 8 - COMMITMENTS AND CONTINGENCIES Leases We have agreements to lease
office space that expire in fiscal 2020. On September 10, 2015, we signed a lease for an office space consisting of approximately
12,775 square feet, located in San Diego, California, at a monthly rent of $23,115, which commenced on October 28, 2015. In addition
to monthly rent, the lease includes payment for certain common area costs. The term of the lease for this office space is four
years from the lease commencement date. FTI leases approximately 10,000 square feet of office space, located in Seoul, Korea, at
a monthly rent of approximately $8,000. The lease associated with this office space expires on September 1, 2019. Beginning on
June 12, 2015, FTI leased additional office space consisting of approximately 2,682 square feet, also located in Seoul, Korea,
at a monthly rent of approximately $2,700, and the lease expires on September 1, 2019. We lease one corporate housing facility
primarily for our employees who travel, under a non-cancelable operating lease that expired on September 4, 2018 and was extended
to September 4, 2019. Rent expense for the years
ended June 30, 2018 and 2017 was $414,252 and $414,834, respectively. Future minimum payments under operating leases are as follows:
Payments Due by June 30,
2019 2020 Total
Administrative office, San Diego, CA $ 277,377 $ 92,459 $ 369,836
Administrative office, Korea 21,400 – 21,400
Corporate housing facility 2,591 – 2,591
Total Obligations $ 301,368 $ 92,459 $ 393,827 Litigation We are from time to time
involved in certain legal proceedings and claims arising in the ordinary course of business. Management does not expect any material
adverse outcome. Change of Control Agreements On September 21, 2009, we
entered into Change of Control Agreements with OC Kim, our President, and Yun J. (David) Lee, our Chief Operating Officer.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fifty percent (50%) of the Company's
outstanding Common Stock, or a liquidation or dissolution of the Company or sale of substantially all of the Company's assets. The Change of Control Agreement
with Mr. Kim calls for a payment of $5 million upon a change of control, and the agreement with Mr. Lee calls for a payment of
$2 million upon a change of control. The Board of Directors has
approved extension of the Change of Control Agreements with Mr. Kim and Mr. Lee, through September 30, 2021. Chinese Tariffs Franklin products are currently
on a list that is exempt from Chinese tariffs. If this were to change at any point, a tariff of 10%-25% of the purchase price would
be imposed. If such tariffs are imposed, they could have a materially adverse effect on sales. Customer Indemnification Under purchase orders and
contracts for the sale of our products we may provide indemnification to our customers for potential intellectual property infringement
claims for which we may have no corresponding recourse against our third-party licensors. This potential liability, if realized,
could materially adversely affect our business, operating results and financial condition.</t>
  </si>
  <si>
    <t>9. LONG-TERM INCENTIVE PLAN AWARDS</t>
  </si>
  <si>
    <t>Disclosure of Compensation Related Costs, Share-based Payments [Abstract]</t>
  </si>
  <si>
    <t>LONG-TERM INCENTIVE PLAN AWARDS</t>
  </si>
  <si>
    <t>NOTE 9 - LONG-TERM INCENTIVE PLAN AWARDS We apply the provisions
of ASC 718, “Compensation - Stock Compensation,” using a modified prospective application, and the Black-Scholes model.
Under this application, we are required to record compensation expense for all awards granted after the date of adoption and for
the unvested portion of previously granted awards that remain outstanding at the date of adoption. Compensation costs will be recognized
over the period that an employee provides service in exchange for the award. We adopted the 2009 Stock
Incentive Plan (“2009 Plan”) on June 11, 2009,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There was no compensation expense recorded under this method for the year ended June 30, 2018. A summary of the status
of our stock options is presented below:
Weighted-
Average
Weighted- Remaining
Average Contractual Aggregate
Exercise Life Intrinsic
Options Shares Price (In Years) Value
Outstanding as of June 30, 2016 812,003 1.25 3.35 869,740
Granted – – – –
Exercised (78,000 ) (1.34 ) (2.82 ) (175,500 )
Cancelled – – – –
Forfeited or Expired (335,003 ) (0.57 ) – (753,750 )
Outstanding as of June 30, 2017 399,000 $ 1.12 4.05 $ 451,820
Granted – – – –
Exercised (50,000 ) (1.34 ) (3.95 ) (92,500 )
Cancelled – – – –
Forfeited or Expired (50,000 ) (1.34 ) (3.96 ) (92,500 )
Outstanding as of June 30, 2018 299,000 $ 1.04 2.75 $ 241,220
Exercisable as of June 30, 2018 299,000 $ 1.04 2.75 $ 241,220 The aggregate intrinsic
value in the preceding table represents the total pretax intrinsic value, based upon the Company’s closing stock price of
$1.85 as of June 30, 2018, which would have been received by the option holders had all option holders exercised their options
as of that date. The weighted-average grant-date fair value of stock options outstanding as of June 30, 2018 in the amount of 299,000
shares was $0.92 per share. As of June 30, 2018, there
was no unrecognized compensation cost related to non-vested stock options granted.</t>
  </si>
  <si>
    <t>10. SUBSEQUENT EVENTS</t>
  </si>
  <si>
    <t>Subsequent Events [Abstract]</t>
  </si>
  <si>
    <t>SUBSEQUENT EVENTS</t>
  </si>
  <si>
    <t xml:space="preserve">NOTE 10 - SUBSEQUENT EVENTS Management considered subsequent
events in the preparation of the Company's financial statements through the date this Form 10-K was filed. </t>
  </si>
  <si>
    <t>2. SUMMARY OF SIGNIFICANT ACCOUNTING POLICIES (Policies)</t>
  </si>
  <si>
    <t>Principles of Consolidation</t>
  </si>
  <si>
    <t>Principles of Consolidation The consolidated financial
statements include the accounts of the Company and FTI, a subsidiary with a majority voting interest of 51.8% (48.2% is owned by
non-controlling interests) as of June 30, 2018 and 2017. In the preparation of consolidated financial statements of the Company,
intercompany transactions and balances are eliminated and net earnings are reduced by the portion of the net earnings of the subsidiary
applicable to non-controlling interests.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June 30, 2018 or June 30, 2017.</t>
  </si>
  <si>
    <t>Non-controlling Interest in a Consolidated Subsidiary</t>
  </si>
  <si>
    <t>Non-controlling Interest in a Consolidated
Subsidiary As of June 30, 2018, the
non-controlling interest was $921,010, which represents a $80,118 decrease from $1,001,128 as of June 30, 2017. The decrease of
$80,118 in the non-controlling interest was due to the non-controlling interests in net loss of subsidiary for the year ended June
30, 2018.</t>
  </si>
  <si>
    <t>Segment Reporting</t>
  </si>
  <si>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four geographic areas, consisting of the United States, the Caribbean and South America, EMEA and Asia. The following enterprise-wide
disclosure is prepared on a basis consistent with the preparation of the consolidated financial statements. The following table
contains certain financial information by geographic area:
Fiscal Year Ended June 30,
Net sales: 2018 2017
United States $ 29,235,011 $ 47,373,463
Caribbean and South America 238,970 252,000
Europe, the Middle East and Africa ("EMEA") 335,845 796,795
Asia 256,007 143,266
Totals $ 30,065,833 $ 48,565,524
Long-lived assets, net (property and equipment and intangible assets): June 30, 2018 June 30, 2017
United States $ 1,073,640 $ 1,209,050
Asia 47,140 120,367
Totals $ 1,120,780 $ 1,329,417 </t>
  </si>
  <si>
    <t>Fair Value of Financial Instruments</t>
  </si>
  <si>
    <t>Fair Value of Financial Instruments The carrying amounts of
financial instruments such as cash equival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see Note 3).</t>
  </si>
  <si>
    <t>Use of Estimates</t>
  </si>
  <si>
    <t>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Allowance for Doubtful Accounts</t>
  </si>
  <si>
    <t>Allowance for Doubtful Accounts Based upon our review of
our collection history as well as the current balances associated with all significant customers and associated invoices, we do
not believe an allowance for doubtful accounts was necessary as of June 30, 2018 and June 30, 2017.</t>
  </si>
  <si>
    <t>Revenue Recognition</t>
  </si>
  <si>
    <t>Revenue Recognition We recognize revenue in
accordance with ASC 605, “Revenue Recognition,” when persuasive evidence of an arrangement exists, the price is fixed
or determinable, collection is reasonably assured, and delivery of products has occurred or services have been rendered. Accordingly,
we recognize revenues from product sales upon shipment of the products to customers or when the products are received by the customers
in accordance with the shipping or delivery terms. We provide a warranty for one year from the shipment or delivery date, which
is covered by our vendors pursuant to purchase agreements. Any net warranty related expenditures made by us have not historically
been material. Under our sales return policy, customers may generally return products that are under warranty for repair or replacement.</t>
  </si>
  <si>
    <t>Cost of Goods Sold</t>
  </si>
  <si>
    <t>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t>
  </si>
  <si>
    <t>Capitalized Product Development Costs</t>
  </si>
  <si>
    <t>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June 30, 2018, and
June 30, 2017, capitalized product development costs in progress were $100,000 and $360,248, respectively, and these amounts are
included in intangible assets in our consolidated balance sheets. During the year ended June 30, 2018, we incurred $291,386 in
capitalized product development costs, and such amounts are primarily comprised of certifications and licenses. All costs incurred
before technological feasibility is reached are expensed and included in our consolidated statements of comprehensive income.</t>
  </si>
  <si>
    <t>Research and Development Costs</t>
  </si>
  <si>
    <t>Research and Development Costs Costs associated with research
and development are expensed as incurred. Research and development costs were $3,372,016 and $3,445,124 for the years ended June
30, 2018 and 2017, respectively.</t>
  </si>
  <si>
    <t>Advertising and Promotion Costs</t>
  </si>
  <si>
    <t>Advertising and Promotion Costs Costs associated with advertising
and promotions are expensed as incurred. Advertising and promotion costs were $16,488 and $22,539 for the years ended
June 30, 2018 and 2017, respectively.</t>
  </si>
  <si>
    <t>Warranties</t>
  </si>
  <si>
    <t>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t>
  </si>
  <si>
    <t>Shipping and Handling Costs</t>
  </si>
  <si>
    <t>Shipping and Handling Costs Costs associated with product
shipping and handling are expensed as incurred. Shipping and handling costs, which are included in selling, general and administrative
expenses on the statement of comprehensive income, were $814,926 and $1,452,456 for the years ended June 30, 2018 and 2017, respectively.</t>
  </si>
  <si>
    <t>Cash and Cash Equivalents</t>
  </si>
  <si>
    <t>Cash and Cash Equivalents For purposes of the consolidated
statements of cash flow, we consider all highly liquid investments purchased with original maturities of three months or less to
be cash equivalents.</t>
  </si>
  <si>
    <t>Inventories Our inventories consist
of finished goods and are stated at the lower of cost or market,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our control. We may write down our inventory value for potential obsolescence
and excess inventory. As of June 30, 2018, and 2017, we have recorded inventory reserves in the amount of $295,502 and $143,410,
respectively, for inventories that we have identified as obsolete or slow-moving.</t>
  </si>
  <si>
    <t>Property and Equipment</t>
  </si>
  <si>
    <t>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improvements 5 years or life of the lease, whichever is shorter</t>
  </si>
  <si>
    <t>Goodwill and Intangible Assets</t>
  </si>
  <si>
    <t>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years ended June 30, 2018 and 2017.</t>
  </si>
  <si>
    <t>Intangible Assets</t>
  </si>
  <si>
    <t xml:space="preserve">Intangible Assets The definite lived intangible
assets consisted of the following as of June 30, 2018:
Definite lived intangible assets: Expected Life
Average Remaining life
Gross Intangible Assets
Accumulated Amortization
Net Intangible Assets
Complete technology 3 years 3.0 years 18,397 – 18,397
Technology in progress Not Applicable - 100,000 – 100,000
Software 5 years 2.7 years 323,295 238,487 84,808
Patents 10 years 7.0 years 58,391 6,683 51,708
Certifications &amp; licenses 3 years 1.9 years 3,250,061 2,508,266 741,795
Total as of June 30, 2018 $ 3,750,144 $ 2,753,436 $ 996,708 The definite lived intangible
assets consisted of the following as of June 30, 2017:
Definite lived intangible assets: Expected Life
Average Remaining life
Gross Intangible Assets
Accumulated Amortization
Net Intangible Assets
Complete technology 3 years 0.5 years 2,402 2,002 400
Complete technology 3 years 0.7 years 6,405 4,804 1,601
Complete technology 3 years 3.0 years 18,397 – 18,397
Supply and development agreement 8 years 0.3 years 1,121,000 1,085,969 35,031
Technology in progress Not Applicable - 360,148 – 360,148
Software 5 years 2.7 years 239,398 216,829 22,569
Patents 10 years 7.0 years 58,391 4,693 53,698
Certifications &amp; licenses 3 years 1.9 years 2,698,526 2,080,895 617,631
Total as of June 30, 2017 $ 4,504,667 $ 3,395,192 $ 1,109,475 Amortization expense recognized
during the years ended June 30, 2018 and 2017 was $488,049 and $471,235, respectively. The amortization expenses of the definite
lived intangible assets for the next five years and thereafter are as follows:
FY2019 FY2020 FY2021 FY2022 FY2023 Thereafter
Total $ 437,845 $ 280,924 $ 97,706 $ 27,274 $ 26,929 $ 126,030 </t>
  </si>
  <si>
    <t>Long-lived Assets</t>
  </si>
  <si>
    <t>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We are not aware of any
events or changes in circumstances during the year ended June 30, 2018 that would indicate that the long-lived assets are impaired.</t>
  </si>
  <si>
    <t>Stock-based Compensation</t>
  </si>
  <si>
    <t>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based upon the underlying recipients' roles within the Company.</t>
  </si>
  <si>
    <t>Income Taxes</t>
  </si>
  <si>
    <t>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t>
  </si>
  <si>
    <t>Earnings per Share Attributable to Common Stockholders</t>
  </si>
  <si>
    <t>Earnings per Share Attributable to Common
Stockholders Basic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t>
  </si>
  <si>
    <t>Concentrations of Credit Risk</t>
  </si>
  <si>
    <t xml:space="preserve">Concentrations of Credit Risk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year ended June 30, 2018, net sales to
our three largest customers represented 54%, 21%, and 11% of our consolidated net sales, respectively, and 48%, 36%, and 9% of
our accounts receivable balance as of June 30, 2018. For the year ended June 30, 2017, net sales to our two largest customers
represented 69% and 23% of our consolidated net sales, respectively, and 68% and 13% of our accounts receivable balance as of
June 30, 2017. No other customer accounted for more than ten percent of total net sales as of June 30, 2018 and 2017. For
the year ended June 30, 2018, sales to Verizon, Sprint, and Anydata Corp. each comprised more than 10% of our net sales. For the
year ended June 30, 2017, sales to Verizon and Sprint each comprised more than 10% of our net sales. For
the year ended June 30, 2018, we purchased the majority of our wireless data products from one manufacturing company located in
Asia. If this manufacturing company were to experience delays, capacity constraints or quality control problems, product shipments
to our customers could be delayed, or our customers could consequently elect to cancel the underlying product purchase order,
which would negatively impact our revenue. For the year ended June 30, 2018, we purchased wireless data products from this supplier
in the amount of $19,507,215, or 87% of total purchases, and had related accounts payable of $5,834,383 as of June 30, 2018. For
the year ended June 30, 2017, we purchased wireless data products from this supplier in the amount of $37,628,062, or 94% of total
purchases, and had related accounts payable of $10,783,241 as of June 30, 2017. We
maintain our cash accounts with established commercial banks. Such cash deposits exceed the Federal Deposit Insurance Corporation
insured limit of $250,000 for each financial institution. However, we do not anticipate any losses on excess deposits. </t>
  </si>
  <si>
    <t>Recently Issued Accounting Pronouncements</t>
  </si>
  <si>
    <t>Recently Issued Accounting Pronouncements In March 2016, the FASB
issued Accounting Standards Update No. 2016-02, Leases (Topic 842) (ASU 2016-02), which amends existing standards for leases to
increase transparency and comparability among organizations by requiring recognition of lease assets and liabilities on the balance
sheet and requiring disclosure of key information about such arrangements. ASU 2016-02 will be effective for us beginning in our
first quarter of fiscal 2020, and early adoption is permitted. We are currently evaluating the impact of adopting the new standard
on our consolidated financial statements and the timing and presentation of our adoption. In April 2016, the FASB
issued Accounting Standards Update No. 2016-10, Revenue from Contracts with Customers (Topic 606)(ASU 2016-10), which amends and
adds clarity to certain aspects of the guidance set forth in the upcoming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We evaluated the impact of adopting these new
standards on our consolidated financial statements. There will be no material difference in the way in which revenue is recognized
versus current revenue recognition guidance. New standards will be effective for us concurrently with ASU 2014-09, beginning in
our first quarter of fiscal 2019.</t>
  </si>
  <si>
    <t>2. SUMMARY OF SIGNIFICANT ACCOUNTING POLICIES (Tables)</t>
  </si>
  <si>
    <t>Segment information by geographic areas</t>
  </si>
  <si>
    <t xml:space="preserve">Fiscal Year Ended June 30,
Net sales: 2018 2017
United States $ 29,235,011 $ 47,373,463
Caribbean and South America 238,970 252,000
Europe, the Middle East and Africa ("EMEA") 335,845 796,795
Asia 256,007 143,266
Totals $ 30,065,833 $ 48,565,524
Long-lived assets, net (property and equipment and intangible assets): June 30, 2018 June 30, 2017
United States $ 1,073,640 $ 1,209,050
Asia 47,140 120,367
Totals $ 1,120,780 $ 1,329,417 </t>
  </si>
  <si>
    <t>Useful lives of property and equipment</t>
  </si>
  <si>
    <t>Machinery 6 years
Office equipment 5 years
Molds 3 years
Vehicles 5 years
Computers and software 5 years
Furniture and fixtures 7 years
Facilities improvements 5 years or life of the lease, whichever is shorter</t>
  </si>
  <si>
    <t xml:space="preserve">The definite lived intangible
assets consisted of the following as of June 30, 2018:
Definite lived intangible assets: Expected Life
Average Remaining life
Gross Intangible Assets
Accumulated Amortization
Net Intangible Assets
Complete technology 3 years 3.0 years 18,397 – 18,397
Technology in progress Not Applicable - 100,000 – 100,000
Software 5 years 2.7 years 323,295 238,487 84,808
Patents 10 years 7.0 years 58,391 6,683 51,708
Certifications &amp; licenses 3 years 1.9 years 3,250,061 2,508,266 741,795
Total as of June 30, 2018 $ 3,750,144 $ 2,753,436 $ 996,708 The definite lived intangible
assets consisted of the following as of June 30, 2017:
Definite lived intangible assets: Expected Life
Average Remaining life
Gross Intangible Assets
Accumulated Amortization
Net Intangible Assets
Complete technology 3 years 0.5 years 2,402 2,002 400
Complete technology 3 years 0.7 years 6,405 4,804 1,601
Complete technology 3 years 3.0 years 18,397 – 18,397
Supply and development agreement 8 years 0.3 years 1,121,000 1,085,969 35,031
Technology in progress Not Applicable - 360,148 – 360,148
Software 5 years 2.7 years 239,398 216,829 22,569
Patents 10 years 7.0 years 58,391 4,693 53,698
Certifications &amp; licenses 3 years 1.9 years 2,698,526 2,080,895 617,631
Total as of June 30, 2017 $ 4,504,667 $ 3,395,192 $ 1,109,475 </t>
  </si>
  <si>
    <t>Schedule of Expected Amortization Expense</t>
  </si>
  <si>
    <t xml:space="preserve">FY2019 FY2020 FY2021 FY2022 FY2023 Thereafter
Total $ 437,845 $ 280,924 $ 97,706 $ 27,274 $ 26,929 $ 126,030 </t>
  </si>
  <si>
    <t>4. PROPERTY AND EQUIPMENT (Tables)</t>
  </si>
  <si>
    <t>Schedule of property and equipment</t>
  </si>
  <si>
    <t xml:space="preserve">June 30, 2018 June 30, 2017
Machinery and facility $ 306,335 $ 303,986
Office equipment 385,913 380,473
Molds 984,720 968,606
1,676,968 1,653,065
Less accumulated depreciation (1,552,896 ) (1,433,123 )
Total $ 124,072 $ 219,942 </t>
  </si>
  <si>
    <t>5. ACCRUED LIABILITIES (Tables)</t>
  </si>
  <si>
    <t>Schedule of accrued liabilities</t>
  </si>
  <si>
    <t xml:space="preserve">June 30, 2018 June 30, 2017
Accrued salaries, payroll deductions owed to government entities $ 38,855 $ 45,278
Accrued vacation 54,506 56,612
Accrued seed stocks 140,000 140,000
Taxes 1,332 3,305
Other accrued liabilities 24,655 43,147
Total $ 259,348 $ 288,342 </t>
  </si>
  <si>
    <t>6. INCOME TAXES (Tables)</t>
  </si>
  <si>
    <t>Schedule of Income tax provision from continuing operations</t>
  </si>
  <si>
    <t xml:space="preserve">Year Ended June 30,
2018 2017
Current income tax expense (benefit):
Federal $ 3,750 $ 16,760
State 800 800
4,550 17,560
Deferred income tax expense (benefit):
Federal (27,460 ) 440,647
State – –
Foreign (164,063 ) (83,620 )
(191,523 ) 357,027
Provision (benefit) for income taxes $ (186,973 ) $ 374,587 </t>
  </si>
  <si>
    <t>Schedule of effective income tax rate</t>
  </si>
  <si>
    <t xml:space="preserve">Year Ended June 30,
2018 2017
Federal tax provision (benefit), at statutory rate of 34% $ (799,696 ) $ 389,495
State tax, net of federal tax benefit (54,642 ) (50,107 )
Nondeductible expenses 6,753 5,762
R&amp;D credits (36,733 ) (39,394 )
Foreign rate difference (54,332 ) 17,063
Other 34,878 1,133
Rate reduction 661,629 –
Change in valuation allowance 55,170 50,635
Provision (benefit) for income taxes $ (186,973 ) $ 374,587 </t>
  </si>
  <si>
    <t>Schedule of deferred tax assets</t>
  </si>
  <si>
    <t xml:space="preserve">June 30, 2018 June 30, 2017
Deferred tax asset:
Net operating losses $ 1,417,549 $ 1,221,466
State tax 169 272
Intangibles 44,200 71,716
Tax credits 589,206 541,390
Inventory reserve 76,663 –
Other, net 48,687 107,903
Total deferred tax assets 2,176,474 1,942,747
Deferred tax liabilities:
Fixed asset (17,123 ) (30,089 )
Total deferred tax liabilities (17,123 ) (30,089 )
Less valuation allowance (305,922 ) (250,752 )
Net deferred tax asset $ 1,853,429 $ 1,661,906 </t>
  </si>
  <si>
    <t>Schedule of unrecognized tax benefits</t>
  </si>
  <si>
    <t xml:space="preserve">Balance as of June 30, 2016 $ 168,523
Gross increase 52,622
Balance as of June 30, 2017 221,145
Gross increase 35,894
Relief of ASC 740 reserve/adjustment (14,852 )
Balance as of June 30, 2018 $ 242,187 </t>
  </si>
  <si>
    <t>7. EARNINGS PER SHARE (Tables)</t>
  </si>
  <si>
    <t>Schedule of earnings per share</t>
  </si>
  <si>
    <t xml:space="preserve">Year Ended June 30,
2018 2017
Net income (loss) attributable to Parent Company $ (2,092,457 ) $ 873,960
Weighted-average shares of common stock outstanding:
Basic 10,538,610 10,501,730
Dilutive effect of common stock equivalents arising from stock options – 159,170
Diluted Outstanding shares 10,538,610 10,660,900
Basic earnings (loss) per share $ (0.20 ) $ 0.08
Diluted earnings (loss) per share $ (0.20 ) $ 0.08 </t>
  </si>
  <si>
    <t>8. COMMITMENTS AND CONTINGENCIES (Tables)</t>
  </si>
  <si>
    <t>Schedule of Future Minimum Rental Payments for Operating Leases</t>
  </si>
  <si>
    <t xml:space="preserve">Payments Due by June 30,
2019 2020 Total
Administrative office, San Diego, CA $ 277,377 $ 92,459 $ 369,836
Administrative office, Korea 21,400 – 21,400
Corporate housing facility 2,591 – 2,591
Total Obligations $ 301,368 $ 92,459 $ 393,827 </t>
  </si>
  <si>
    <t>9. LONG-TERM INCENTIVE PLAN AWARDS (Tables)</t>
  </si>
  <si>
    <t>Schedule of Stock Option Activity</t>
  </si>
  <si>
    <t xml:space="preserve">Weighted-
Average
Weighted- Remaining
Average Contractual Aggregate
Exercise Life Intrinsic
Options Shares Price (In Years) Value
Outstanding as of June 30, 2016 812,003 1.25 3.35 869,740
Granted – – – –
Exercised (78,000 ) (1.34 ) (2.82 ) (175,500 )
Cancelled – – – –
Forfeited or Expired (335,003 ) (0.57 ) – (753,750 )
Outstanding as of June 30, 2017 399,000 $ 1.12 4.05 $ 451,820
Granted – – – –
Exercised (50,000 ) (1.34 ) (3.95 ) (92,500 )
Cancelled – – – –
Forfeited or Expired (50,000 ) (1.34 ) (3.96 ) (92,500 )
Outstanding as of June 30, 2018 299,000 $ 1.04 2.75 $ 241,220
Exercisable as of June 30, 2018 299,000 $ 1.04 2.75 $ 241,220 </t>
  </si>
  <si>
    <t>2. Summary of Significant Accounting Policies (Details - Segments) - USD ($)</t>
  </si>
  <si>
    <t>Long-lived assets, net (property and equipment and intangible assets)</t>
  </si>
  <si>
    <t>United States [Member]</t>
  </si>
  <si>
    <t>Caribbean and South America [Member]</t>
  </si>
  <si>
    <t>EMEA [Member]</t>
  </si>
  <si>
    <t>Asia [Member]</t>
  </si>
  <si>
    <t>2. Summary of Significant Accounting Policies (Details - Useful lives)</t>
  </si>
  <si>
    <t>Machinery [Member]</t>
  </si>
  <si>
    <t>Estimated useful lives</t>
  </si>
  <si>
    <t>6 years</t>
  </si>
  <si>
    <t>Office Equipment [Member]</t>
  </si>
  <si>
    <t>5 years</t>
  </si>
  <si>
    <t>Molds [Member]</t>
  </si>
  <si>
    <t>3 years</t>
  </si>
  <si>
    <t>Vehicles[Member]</t>
  </si>
  <si>
    <t>Computers and software [Member]</t>
  </si>
  <si>
    <t>Furniture and fixtures [Member]</t>
  </si>
  <si>
    <t>7 years</t>
  </si>
  <si>
    <t>Facilities [Member]</t>
  </si>
  <si>
    <t>5 years or life of the lease, whichever is shorter</t>
  </si>
  <si>
    <t>2. Summary of Significant Accounting Policies (Details - Intangibles) - USD ($)</t>
  </si>
  <si>
    <t>Intangible Assets, Gross</t>
  </si>
  <si>
    <t>Accumulated Amortization</t>
  </si>
  <si>
    <t>Intangible Assets, Net</t>
  </si>
  <si>
    <t>Complete Technology 1 [Member]</t>
  </si>
  <si>
    <t>Expected Life</t>
  </si>
  <si>
    <t>Remaining Life</t>
  </si>
  <si>
    <t>6 months</t>
  </si>
  <si>
    <t>Technology in progress [Member]</t>
  </si>
  <si>
    <t>Software [Member]</t>
  </si>
  <si>
    <t>2 years 8 months 12 days</t>
  </si>
  <si>
    <t>Patents [Member]</t>
  </si>
  <si>
    <t>10 years</t>
  </si>
  <si>
    <t>Certifications And Licenses [Member]</t>
  </si>
  <si>
    <t>1 year 10 months 25 days</t>
  </si>
  <si>
    <t>Complete Technology 2 [Member]</t>
  </si>
  <si>
    <t>8 months 12 days</t>
  </si>
  <si>
    <t>Complete Technology 3 [Member]</t>
  </si>
  <si>
    <t>Supply And Development Agreement [Member]</t>
  </si>
  <si>
    <t>8 years</t>
  </si>
  <si>
    <t>3 months 19 days</t>
  </si>
  <si>
    <t>Technology In Progress [Member]</t>
  </si>
  <si>
    <t>2. Summary of Significant Accounting Policies (Details - Amortization)</t>
  </si>
  <si>
    <t>Jun. 30, 2018USD ($)</t>
  </si>
  <si>
    <t>Goodwill and Intangible Assets Disclosure [Abstract]</t>
  </si>
  <si>
    <t>Thereafter</t>
  </si>
  <si>
    <t>2. Summary of Significant Accounting Policies (Details Narrative) - USD ($)</t>
  </si>
  <si>
    <t>Noncontrolling interest percentage</t>
  </si>
  <si>
    <t>51.80%</t>
  </si>
  <si>
    <t>Noncontrolling interest</t>
  </si>
  <si>
    <t>Decrease in noncontrolling interest</t>
  </si>
  <si>
    <t>Allowance for doubtful accounts</t>
  </si>
  <si>
    <t>Capitalized product development costs</t>
  </si>
  <si>
    <t>Product development costs incurred</t>
  </si>
  <si>
    <t>Research and development costs</t>
  </si>
  <si>
    <t>Advertising costs</t>
  </si>
  <si>
    <t>Warranty expense</t>
  </si>
  <si>
    <t>Shipping and handling expense</t>
  </si>
  <si>
    <t>Inventory reserve</t>
  </si>
  <si>
    <t>Goodwill impairment</t>
  </si>
  <si>
    <t>Amortization expense</t>
  </si>
  <si>
    <t>Products purchased</t>
  </si>
  <si>
    <t>Sales [Member] | Customer 1 [Member]</t>
  </si>
  <si>
    <t>Concentration of credit risk</t>
  </si>
  <si>
    <t>54.00%</t>
  </si>
  <si>
    <t>69.00%</t>
  </si>
  <si>
    <t>Sales [Member] | Customer 2 [Member]</t>
  </si>
  <si>
    <t>21.00%</t>
  </si>
  <si>
    <t>23.00%</t>
  </si>
  <si>
    <t>Sales [Member] | Customer 3 [Member]</t>
  </si>
  <si>
    <t>11.00%</t>
  </si>
  <si>
    <t>Sales [Member] | Verizon, Sprint, Anydata [Member]</t>
  </si>
  <si>
    <t>More than 10%</t>
  </si>
  <si>
    <t>Sales [Member] | Verizon and Sprint [Member]</t>
  </si>
  <si>
    <t>Accounts Receivable [Member] | Customer 1 [Member]</t>
  </si>
  <si>
    <t>48.00%</t>
  </si>
  <si>
    <t>68.00%</t>
  </si>
  <si>
    <t>Accounts Receivable [Member] | Customer 2 [Member]</t>
  </si>
  <si>
    <t>36.00%</t>
  </si>
  <si>
    <t>13.00%</t>
  </si>
  <si>
    <t>Accounts Receivable [Member] | Customer 3 [Member]</t>
  </si>
  <si>
    <t>9.00%</t>
  </si>
  <si>
    <t>Purchases [Member] | Supplier Concentration Risk [Member]</t>
  </si>
  <si>
    <t>87.00%</t>
  </si>
  <si>
    <t>94.00%</t>
  </si>
  <si>
    <t>4. Property and Equipment (Details) - USD ($)</t>
  </si>
  <si>
    <t>Property and equipment, gross</t>
  </si>
  <si>
    <t>Less accumulated depreciation</t>
  </si>
  <si>
    <t>Machinery and Facility [Member]</t>
  </si>
  <si>
    <t>4. Property and Equipment (Details Narrative) - USD ($)</t>
  </si>
  <si>
    <t>5. Accrued Liabilities (Details) - USD ($)</t>
  </si>
  <si>
    <t>Accrued salaries, payroll deductions owed to government entities</t>
  </si>
  <si>
    <t>Accrued vacation</t>
  </si>
  <si>
    <t>Accrued seed stocks</t>
  </si>
  <si>
    <t>Taxes</t>
  </si>
  <si>
    <t>Other accrued liabilities</t>
  </si>
  <si>
    <t>6. Income Taxes (Details - Provision for Income Taxes) - USD ($)</t>
  </si>
  <si>
    <t>Current income tax expense (benefit):</t>
  </si>
  <si>
    <t>Federal</t>
  </si>
  <si>
    <t>State</t>
  </si>
  <si>
    <t>Total Current income tax expense (benefit)</t>
  </si>
  <si>
    <t>Deferred income tax expense (benefit):</t>
  </si>
  <si>
    <t>Foreign</t>
  </si>
  <si>
    <t>Total deferred income tax expense (benefit)</t>
  </si>
  <si>
    <t>Provision (benefit) for income taxes</t>
  </si>
  <si>
    <t>6. Income Taxes (Details - Reconciliation of Tax Rate) - USD ($)</t>
  </si>
  <si>
    <t>Income Tax Expense (Benefit), Continuing Operations, Income Tax Reconciliation</t>
  </si>
  <si>
    <t>Federal tax provision (benefit), at statutory rate of 34%</t>
  </si>
  <si>
    <t>State tax, net of federal tax benefit</t>
  </si>
  <si>
    <t>Nondeductible expenses</t>
  </si>
  <si>
    <t>R&amp;D Credits</t>
  </si>
  <si>
    <t>Foreign rate difference</t>
  </si>
  <si>
    <t>Other</t>
  </si>
  <si>
    <t>Rate reduction</t>
  </si>
  <si>
    <t>Change in valuation allowance</t>
  </si>
  <si>
    <t>6. Income Taxes (Details - Deferred Income Taxes) - USD ($)</t>
  </si>
  <si>
    <t>Deferred tax asset:</t>
  </si>
  <si>
    <t>Net operating losses</t>
  </si>
  <si>
    <t>State tax</t>
  </si>
  <si>
    <t>Intangibles</t>
  </si>
  <si>
    <t>Tax credits</t>
  </si>
  <si>
    <t>Other, net</t>
  </si>
  <si>
    <t>Total deferred tax assets</t>
  </si>
  <si>
    <t>Deferred tax liabilities:</t>
  </si>
  <si>
    <t>Fixed asset</t>
  </si>
  <si>
    <t>Total deferred tax liabilities</t>
  </si>
  <si>
    <t>Less valuation allowance</t>
  </si>
  <si>
    <t>Net deferred tax asset</t>
  </si>
  <si>
    <t>6. Income Taxes (Details - Unrecognized tax benefits) - USD ($)</t>
  </si>
  <si>
    <t>Reconciliation of unrecognized tax benefits</t>
  </si>
  <si>
    <t>Beginning Balance</t>
  </si>
  <si>
    <t>Gross increase or (decrease)</t>
  </si>
  <si>
    <t>Relief of ASC 740 reserve/adjustment</t>
  </si>
  <si>
    <t>Ending Balance</t>
  </si>
  <si>
    <t>6. Income Taxes (Details Narrative) - Federal [Member]</t>
  </si>
  <si>
    <t>Operating loss carryforward</t>
  </si>
  <si>
    <t>Carryforward expiration dates</t>
  </si>
  <si>
    <t>Dec. 31,
		2038</t>
  </si>
  <si>
    <t>Effective income tax</t>
  </si>
  <si>
    <t>Deferred tax assets and liabilities</t>
  </si>
  <si>
    <t>7. Earnings Per Share (Details) - USD ($)</t>
  </si>
  <si>
    <t>Net income attributable to parent company</t>
  </si>
  <si>
    <t>Weighted-average shares of common stock outstanding:</t>
  </si>
  <si>
    <t>Basic</t>
  </si>
  <si>
    <t>Dilutive effect of common stock equivalents arising from stock options</t>
  </si>
  <si>
    <t>Diluted Outstanding shares</t>
  </si>
  <si>
    <t>Basic earnings (loss) per share</t>
  </si>
  <si>
    <t>Diluted earnings (loss) per share</t>
  </si>
  <si>
    <t>7. Earnings (Loss) Per Share (Details Narrative)</t>
  </si>
  <si>
    <t>Jun. 30, 2018shares</t>
  </si>
  <si>
    <t>Anti-dilutive shares excluded from EPS</t>
  </si>
  <si>
    <t>8. Commitments and Contingencies (Details)</t>
  </si>
  <si>
    <t>Payments Due by June 30,</t>
  </si>
  <si>
    <t>Administrative office, San Diego, CA [Member]</t>
  </si>
  <si>
    <t>Administrative office, Korea [Member]</t>
  </si>
  <si>
    <t>Corporate housing facility [Member]</t>
  </si>
  <si>
    <t>8. Commitments and Contingencies (Details Narrative) - USD ($)</t>
  </si>
  <si>
    <t>Rent Expense</t>
  </si>
  <si>
    <t>9. Long-Term Incentive Plan Awards (Details - Option Activity) - USD ($)</t>
  </si>
  <si>
    <t>Jun. 30, 2016</t>
  </si>
  <si>
    <t>Weighted-Average Exercise Price</t>
  </si>
  <si>
    <t>Weighted Average Exercise Price Granted</t>
  </si>
  <si>
    <t>Options [Member]</t>
  </si>
  <si>
    <t>Shares</t>
  </si>
  <si>
    <t>Number of Options Outstanding, Beginning</t>
  </si>
  <si>
    <t>Number of Options Granted</t>
  </si>
  <si>
    <t>Number of Options Exercised</t>
  </si>
  <si>
    <t>Number of Options Cancelled</t>
  </si>
  <si>
    <t>Number of Options Forfeited or Expired</t>
  </si>
  <si>
    <t>Number of Options Outstanding, Ending</t>
  </si>
  <si>
    <t>Number of Options Exercisable</t>
  </si>
  <si>
    <t>Weighted Average Exercise Price Outstanding, Beginning</t>
  </si>
  <si>
    <t>Weighted Average Exercise Price Exercised</t>
  </si>
  <si>
    <t>Weighted Average Exercise Price Canceled</t>
  </si>
  <si>
    <t>Weighted Average Exercise Price Forfeited or Expired</t>
  </si>
  <si>
    <t>Weighted Average Exercise Price Outstanding, Ending</t>
  </si>
  <si>
    <t>Weighted Average Exercise Price Exercisable</t>
  </si>
  <si>
    <t>Weighted-Average Remaining Contractual Life (In Years)</t>
  </si>
  <si>
    <t>Weighted Average Remaining Contractual Life (in years) Outstanding</t>
  </si>
  <si>
    <t>2 years 9 months</t>
  </si>
  <si>
    <t>4 years 18 days</t>
  </si>
  <si>
    <t>3 years 4 months 6 days</t>
  </si>
  <si>
    <t>Weighted Average Remaining Contractual Life (in years) Exercised</t>
  </si>
  <si>
    <t>3 years 11 months 12 days</t>
  </si>
  <si>
    <t>2 years 9 months 25 days</t>
  </si>
  <si>
    <t>Weighted Average Remaining Contractual Life (in years) Forfeited or Expired</t>
  </si>
  <si>
    <t>3 years 11 months 15 days</t>
  </si>
  <si>
    <t>Weighted Average Remaining Contractual Life (in years) Exercisable</t>
  </si>
  <si>
    <t>Aggregate Intrinsic Value</t>
  </si>
  <si>
    <t>Aggregate Intrinsic Value Outstanding, Beginning</t>
  </si>
  <si>
    <t>Aggregate Intrinsic Value Granted</t>
  </si>
  <si>
    <t>Aggregate Intrinsic Value Exercised</t>
  </si>
  <si>
    <t>Aggregate Intrinsic Value Cancelled</t>
  </si>
  <si>
    <t>Aggregate Intrinsic Value Forfeited or Expired</t>
  </si>
  <si>
    <t>Aggregate Intrinsic Value Outstanding, Ending</t>
  </si>
  <si>
    <t>Aggregate Intrinsic Value Exercisable</t>
  </si>
  <si>
    <t>9. Long-Term Incentive Plan Awards (Details Narrative)</t>
  </si>
  <si>
    <t>Jun. 30, 2018USD ($)$ / sharesshares</t>
  </si>
  <si>
    <t>Share based compensation expense</t>
  </si>
  <si>
    <t>Weighted average grant-date fair value of stock options | shares</t>
  </si>
  <si>
    <t>Weighted average grant-date fair value of stock options, per share price | $ / shares</t>
  </si>
  <si>
    <t>Unrecognized compensation cost related to non-vested op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YE &quot;#,##0_);_(&quot;FY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25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050000</v>
      </c>
    </row>
    <row r="15" spans="1:4">
      <c r="A15" s="4" t="s">
        <v>25</v>
      </c>
      <c r="C15" s="5" t="n">
        <v>10570203</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4</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137</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row r="25" spans="1:2">
      <c r="A25" s="4" t="s">
        <v>235</v>
      </c>
      <c r="B25" s="4" t="s">
        <v>236</v>
      </c>
    </row>
    <row r="26" spans="1:2">
      <c r="A26" s="4" t="s">
        <v>237</v>
      </c>
      <c r="B26" s="4" t="s">
        <v>238</v>
      </c>
    </row>
    <row r="27" spans="1:2">
      <c r="A27" s="4" t="s">
        <v>239</v>
      </c>
      <c r="B27"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58</v>
      </c>
    </row>
    <row r="4" spans="1:2">
      <c r="A4" s="4" t="s">
        <v>242</v>
      </c>
      <c r="B4" s="4" t="s">
        <v>243</v>
      </c>
    </row>
    <row r="5" spans="1:2">
      <c r="A5" s="4" t="s">
        <v>244</v>
      </c>
      <c r="B5" s="4" t="s">
        <v>245</v>
      </c>
    </row>
    <row r="6" spans="1:2">
      <c r="A6" s="4" t="s">
        <v>227</v>
      </c>
      <c r="B6" s="4" t="s">
        <v>246</v>
      </c>
    </row>
    <row r="7" spans="1:2">
      <c r="A7" s="4" t="s">
        <v>247</v>
      </c>
      <c r="B7"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975944</v>
      </c>
      <c r="C3" s="6" t="n">
        <v>14285001</v>
      </c>
    </row>
    <row r="4" spans="1:3">
      <c r="A4" s="4" t="s">
        <v>33</v>
      </c>
      <c r="B4" s="5" t="n">
        <v>7907117</v>
      </c>
      <c r="C4" s="5" t="n">
        <v>10993191</v>
      </c>
    </row>
    <row r="5" spans="1:3">
      <c r="A5" s="4" t="s">
        <v>34</v>
      </c>
      <c r="B5" s="5" t="n">
        <v>125144</v>
      </c>
      <c r="C5" s="5" t="n">
        <v>79021</v>
      </c>
    </row>
    <row r="6" spans="1:3">
      <c r="A6" s="4" t="s">
        <v>35</v>
      </c>
      <c r="B6" s="5" t="n">
        <v>1615332</v>
      </c>
      <c r="C6" s="5" t="n">
        <v>3379065</v>
      </c>
    </row>
    <row r="7" spans="1:3">
      <c r="A7" s="4" t="s">
        <v>36</v>
      </c>
      <c r="B7" s="5" t="n">
        <v>19034</v>
      </c>
      <c r="C7" s="5" t="n">
        <v>19135</v>
      </c>
    </row>
    <row r="8" spans="1:3">
      <c r="A8" s="4" t="s">
        <v>37</v>
      </c>
      <c r="B8" s="5" t="n">
        <v>28240</v>
      </c>
      <c r="C8" s="5" t="n">
        <v>28240</v>
      </c>
    </row>
    <row r="9" spans="1:3">
      <c r="A9" s="4" t="s">
        <v>38</v>
      </c>
      <c r="B9" s="5" t="n">
        <v>78696</v>
      </c>
      <c r="C9" s="5" t="n">
        <v>127100</v>
      </c>
    </row>
    <row r="10" spans="1:3">
      <c r="A10" s="4" t="s">
        <v>39</v>
      </c>
      <c r="B10" s="5" t="n">
        <v>21749507</v>
      </c>
      <c r="C10" s="5" t="n">
        <v>28910753</v>
      </c>
    </row>
    <row r="11" spans="1:3">
      <c r="A11" s="4" t="s">
        <v>40</v>
      </c>
      <c r="B11" s="5" t="n">
        <v>124072</v>
      </c>
      <c r="C11" s="5" t="n">
        <v>219942</v>
      </c>
    </row>
    <row r="12" spans="1:3">
      <c r="A12" s="4" t="s">
        <v>41</v>
      </c>
      <c r="B12" s="5" t="n">
        <v>996708</v>
      </c>
      <c r="C12" s="5" t="n">
        <v>1109475</v>
      </c>
    </row>
    <row r="13" spans="1:3">
      <c r="A13" s="4" t="s">
        <v>42</v>
      </c>
      <c r="B13" s="5" t="n">
        <v>1853429</v>
      </c>
      <c r="C13" s="5" t="n">
        <v>1661906</v>
      </c>
    </row>
    <row r="14" spans="1:3">
      <c r="A14" s="4" t="s">
        <v>43</v>
      </c>
      <c r="B14" s="5" t="n">
        <v>273285</v>
      </c>
      <c r="C14" s="5" t="n">
        <v>273285</v>
      </c>
    </row>
    <row r="15" spans="1:3">
      <c r="A15" s="4" t="s">
        <v>44</v>
      </c>
      <c r="B15" s="5" t="n">
        <v>139637</v>
      </c>
      <c r="C15" s="5" t="n">
        <v>136652</v>
      </c>
    </row>
    <row r="16" spans="1:3">
      <c r="A16" s="4" t="s">
        <v>45</v>
      </c>
      <c r="B16" s="5" t="n">
        <v>25136638</v>
      </c>
      <c r="C16" s="5" t="n">
        <v>32312013</v>
      </c>
    </row>
    <row r="17" spans="1:3">
      <c r="A17" s="3" t="s">
        <v>46</v>
      </c>
    </row>
    <row r="18" spans="1:3">
      <c r="A18" s="4" t="s">
        <v>47</v>
      </c>
      <c r="B18" s="5" t="n">
        <v>7609585</v>
      </c>
      <c r="C18" s="5" t="n">
        <v>12862564</v>
      </c>
    </row>
    <row r="19" spans="1:3">
      <c r="A19" s="4" t="s">
        <v>48</v>
      </c>
      <c r="B19" s="5" t="n">
        <v>3750</v>
      </c>
      <c r="C19" s="5" t="n">
        <v>0</v>
      </c>
    </row>
    <row r="20" spans="1:3">
      <c r="A20" s="4" t="s">
        <v>49</v>
      </c>
      <c r="B20" s="5" t="n">
        <v>228598</v>
      </c>
      <c r="C20" s="5" t="n">
        <v>51997</v>
      </c>
    </row>
    <row r="21" spans="1:3">
      <c r="A21" s="4" t="s">
        <v>50</v>
      </c>
      <c r="B21" s="5" t="n">
        <v>259348</v>
      </c>
      <c r="C21" s="5" t="n">
        <v>288342</v>
      </c>
    </row>
    <row r="22" spans="1:3">
      <c r="A22" s="4" t="s">
        <v>51</v>
      </c>
      <c r="B22" s="5" t="n">
        <v>8101281</v>
      </c>
      <c r="C22" s="5" t="n">
        <v>13202903</v>
      </c>
    </row>
    <row r="23" spans="1:3">
      <c r="A23" s="4" t="s">
        <v>52</v>
      </c>
      <c r="B23" s="5" t="n">
        <v>8101281</v>
      </c>
      <c r="C23" s="5" t="n">
        <v>13202903</v>
      </c>
    </row>
    <row r="24" spans="1:3">
      <c r="A24" s="4" t="s">
        <v>53</v>
      </c>
      <c r="B24" s="4" t="s">
        <v>54</v>
      </c>
      <c r="C24" s="4" t="s">
        <v>54</v>
      </c>
    </row>
    <row r="25" spans="1:3">
      <c r="A25" s="3" t="s">
        <v>55</v>
      </c>
    </row>
    <row r="26" spans="1:3">
      <c r="A26" s="4" t="s">
        <v>56</v>
      </c>
      <c r="B26" s="5" t="n">
        <v>0</v>
      </c>
      <c r="C26" s="5" t="n">
        <v>0</v>
      </c>
    </row>
    <row r="27" spans="1:3">
      <c r="A27" s="4" t="s">
        <v>57</v>
      </c>
      <c r="B27" s="5" t="n">
        <v>13972</v>
      </c>
      <c r="C27" s="5" t="n">
        <v>13922</v>
      </c>
    </row>
    <row r="28" spans="1:3">
      <c r="A28" s="4" t="s">
        <v>58</v>
      </c>
      <c r="B28" s="5" t="n">
        <v>7442272</v>
      </c>
      <c r="C28" s="5" t="n">
        <v>7375322</v>
      </c>
    </row>
    <row r="29" spans="1:3">
      <c r="A29" s="4" t="s">
        <v>59</v>
      </c>
      <c r="B29" s="5" t="n">
        <v>13753565</v>
      </c>
      <c r="C29" s="5" t="n">
        <v>15846022</v>
      </c>
    </row>
    <row r="30" spans="1:3">
      <c r="A30" s="4" t="s">
        <v>60</v>
      </c>
      <c r="B30" s="5" t="n">
        <v>-4513479</v>
      </c>
      <c r="C30" s="5" t="n">
        <v>-4513479</v>
      </c>
    </row>
    <row r="31" spans="1:3">
      <c r="A31" s="4" t="s">
        <v>61</v>
      </c>
      <c r="B31" s="5" t="n">
        <v>-581983</v>
      </c>
      <c r="C31" s="5" t="n">
        <v>-613805</v>
      </c>
    </row>
    <row r="32" spans="1:3">
      <c r="A32" s="4" t="s">
        <v>62</v>
      </c>
      <c r="B32" s="5" t="n">
        <v>16114347</v>
      </c>
      <c r="C32" s="5" t="n">
        <v>18107982</v>
      </c>
    </row>
    <row r="33" spans="1:3">
      <c r="A33" s="4" t="s">
        <v>63</v>
      </c>
      <c r="B33" s="5" t="n">
        <v>921010</v>
      </c>
      <c r="C33" s="5" t="n">
        <v>1001128</v>
      </c>
    </row>
    <row r="34" spans="1:3">
      <c r="A34" s="4" t="s">
        <v>64</v>
      </c>
      <c r="B34" s="5" t="n">
        <v>17035357</v>
      </c>
      <c r="C34" s="5" t="n">
        <v>19109110</v>
      </c>
    </row>
    <row r="35" spans="1:3">
      <c r="A35" s="4" t="s">
        <v>65</v>
      </c>
      <c r="B35" s="6" t="n">
        <v>25136638</v>
      </c>
      <c r="C35" s="6" t="n">
        <v>32312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74</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178</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82</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86</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73</v>
      </c>
      <c r="B1" s="2" t="s">
        <v>1</v>
      </c>
    </row>
    <row r="2" spans="1:3">
      <c r="B2" s="2" t="s">
        <v>2</v>
      </c>
      <c r="C2" s="2" t="s">
        <v>30</v>
      </c>
    </row>
    <row r="3" spans="1:3">
      <c r="A3" s="4" t="s">
        <v>79</v>
      </c>
      <c r="B3" s="6" t="n">
        <v>30065833</v>
      </c>
      <c r="C3" s="6" t="n">
        <v>48565524</v>
      </c>
    </row>
    <row r="4" spans="1:3">
      <c r="A4" s="4" t="s">
        <v>274</v>
      </c>
      <c r="B4" s="5" t="n">
        <v>1120780</v>
      </c>
      <c r="C4" s="5" t="n">
        <v>1329417</v>
      </c>
    </row>
    <row r="5" spans="1:3">
      <c r="A5" s="4" t="s">
        <v>275</v>
      </c>
    </row>
    <row r="6" spans="1:3">
      <c r="A6" s="4" t="s">
        <v>79</v>
      </c>
      <c r="B6" s="5" t="n">
        <v>29235011</v>
      </c>
      <c r="C6" s="5" t="n">
        <v>47373463</v>
      </c>
    </row>
    <row r="7" spans="1:3">
      <c r="A7" s="4" t="s">
        <v>274</v>
      </c>
      <c r="B7" s="5" t="n">
        <v>1073640</v>
      </c>
      <c r="C7" s="5" t="n">
        <v>1209050</v>
      </c>
    </row>
    <row r="8" spans="1:3">
      <c r="A8" s="4" t="s">
        <v>276</v>
      </c>
    </row>
    <row r="9" spans="1:3">
      <c r="A9" s="4" t="s">
        <v>79</v>
      </c>
      <c r="B9" s="5" t="n">
        <v>238970</v>
      </c>
      <c r="C9" s="5" t="n">
        <v>252000</v>
      </c>
    </row>
    <row r="10" spans="1:3">
      <c r="A10" s="4" t="s">
        <v>277</v>
      </c>
    </row>
    <row r="11" spans="1:3">
      <c r="A11" s="4" t="s">
        <v>79</v>
      </c>
      <c r="B11" s="5" t="n">
        <v>335845</v>
      </c>
      <c r="C11" s="5" t="n">
        <v>796795</v>
      </c>
    </row>
    <row r="12" spans="1:3">
      <c r="A12" s="4" t="s">
        <v>278</v>
      </c>
    </row>
    <row r="13" spans="1:3">
      <c r="A13" s="4" t="s">
        <v>79</v>
      </c>
      <c r="B13" s="5" t="n">
        <v>256007</v>
      </c>
      <c r="C13" s="5" t="n">
        <v>143266</v>
      </c>
    </row>
    <row r="14" spans="1:3">
      <c r="A14" s="4" t="s">
        <v>274</v>
      </c>
      <c r="B14" s="6" t="n">
        <v>47140</v>
      </c>
      <c r="C14" s="6" t="n">
        <v>1203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51"/>
  </cols>
  <sheetData>
    <row r="1" spans="1:2">
      <c r="A1" s="1" t="s">
        <v>279</v>
      </c>
      <c r="B1" s="2" t="s">
        <v>1</v>
      </c>
    </row>
    <row r="2" spans="1:2">
      <c r="B2" s="2" t="s">
        <v>2</v>
      </c>
    </row>
    <row r="3" spans="1:2">
      <c r="A3" s="4" t="s">
        <v>280</v>
      </c>
    </row>
    <row r="4" spans="1:2">
      <c r="A4" s="4" t="s">
        <v>281</v>
      </c>
      <c r="B4" s="4" t="s">
        <v>282</v>
      </c>
    </row>
    <row r="5" spans="1:2">
      <c r="A5" s="4" t="s">
        <v>283</v>
      </c>
    </row>
    <row r="6" spans="1:2">
      <c r="A6" s="4" t="s">
        <v>281</v>
      </c>
      <c r="B6" s="4" t="s">
        <v>284</v>
      </c>
    </row>
    <row r="7" spans="1:2">
      <c r="A7" s="4" t="s">
        <v>285</v>
      </c>
    </row>
    <row r="8" spans="1:2">
      <c r="A8" s="4" t="s">
        <v>281</v>
      </c>
      <c r="B8" s="4" t="s">
        <v>286</v>
      </c>
    </row>
    <row r="9" spans="1:2">
      <c r="A9" s="4" t="s">
        <v>287</v>
      </c>
    </row>
    <row r="10" spans="1:2">
      <c r="A10" s="4" t="s">
        <v>281</v>
      </c>
      <c r="B10" s="4" t="s">
        <v>284</v>
      </c>
    </row>
    <row r="11" spans="1:2">
      <c r="A11" s="4" t="s">
        <v>288</v>
      </c>
    </row>
    <row r="12" spans="1:2">
      <c r="A12" s="4" t="s">
        <v>281</v>
      </c>
      <c r="B12" s="4" t="s">
        <v>284</v>
      </c>
    </row>
    <row r="13" spans="1:2">
      <c r="A13" s="4" t="s">
        <v>289</v>
      </c>
    </row>
    <row r="14" spans="1:2">
      <c r="A14" s="4" t="s">
        <v>281</v>
      </c>
      <c r="B14" s="4" t="s">
        <v>290</v>
      </c>
    </row>
    <row r="15" spans="1:2">
      <c r="A15" s="4" t="s">
        <v>291</v>
      </c>
    </row>
    <row r="16" spans="1:2">
      <c r="A16" s="4" t="s">
        <v>281</v>
      </c>
      <c r="B1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3</v>
      </c>
      <c r="B1" s="2" t="s">
        <v>1</v>
      </c>
    </row>
    <row r="2" spans="1:3">
      <c r="B2" s="2" t="s">
        <v>2</v>
      </c>
      <c r="C2" s="2" t="s">
        <v>30</v>
      </c>
    </row>
    <row r="3" spans="1:3">
      <c r="A3" s="4" t="s">
        <v>294</v>
      </c>
      <c r="B3" s="6" t="n">
        <v>3750144</v>
      </c>
      <c r="C3" s="6" t="n">
        <v>4504667</v>
      </c>
    </row>
    <row r="4" spans="1:3">
      <c r="A4" s="4" t="s">
        <v>295</v>
      </c>
      <c r="B4" s="5" t="n">
        <v>2753436</v>
      </c>
      <c r="C4" s="5" t="n">
        <v>3395192</v>
      </c>
    </row>
    <row r="5" spans="1:3">
      <c r="A5" s="4" t="s">
        <v>296</v>
      </c>
      <c r="B5" s="6" t="n">
        <v>996708</v>
      </c>
      <c r="C5" s="6" t="n">
        <v>1109475</v>
      </c>
    </row>
    <row r="6" spans="1:3">
      <c r="A6" s="4" t="s">
        <v>297</v>
      </c>
    </row>
    <row r="7" spans="1:3">
      <c r="A7" s="4" t="s">
        <v>298</v>
      </c>
      <c r="B7" s="4" t="s">
        <v>286</v>
      </c>
      <c r="C7" s="4" t="s">
        <v>286</v>
      </c>
    </row>
    <row r="8" spans="1:3">
      <c r="A8" s="4" t="s">
        <v>299</v>
      </c>
      <c r="B8" s="4" t="s">
        <v>286</v>
      </c>
      <c r="C8" s="4" t="s">
        <v>300</v>
      </c>
    </row>
    <row r="9" spans="1:3">
      <c r="A9" s="4" t="s">
        <v>294</v>
      </c>
      <c r="B9" s="6" t="n">
        <v>18397</v>
      </c>
      <c r="C9" s="6" t="n">
        <v>2402</v>
      </c>
    </row>
    <row r="10" spans="1:3">
      <c r="A10" s="4" t="s">
        <v>295</v>
      </c>
      <c r="B10" s="5" t="n">
        <v>0</v>
      </c>
      <c r="C10" s="5" t="n">
        <v>2002</v>
      </c>
    </row>
    <row r="11" spans="1:3">
      <c r="A11" s="4" t="s">
        <v>296</v>
      </c>
      <c r="B11" s="5" t="n">
        <v>18397</v>
      </c>
      <c r="C11" s="6" t="n">
        <v>400</v>
      </c>
    </row>
    <row r="12" spans="1:3">
      <c r="A12" s="4" t="s">
        <v>301</v>
      </c>
    </row>
    <row r="13" spans="1:3">
      <c r="A13" s="4" t="s">
        <v>294</v>
      </c>
      <c r="B13" s="5" t="n">
        <v>100000</v>
      </c>
    </row>
    <row r="14" spans="1:3">
      <c r="A14" s="4" t="s">
        <v>295</v>
      </c>
      <c r="B14" s="5" t="n">
        <v>0</v>
      </c>
    </row>
    <row r="15" spans="1:3">
      <c r="A15" s="4" t="s">
        <v>296</v>
      </c>
      <c r="B15" s="6" t="n">
        <v>100000</v>
      </c>
    </row>
    <row r="16" spans="1:3">
      <c r="A16" s="4" t="s">
        <v>302</v>
      </c>
    </row>
    <row r="17" spans="1:3">
      <c r="A17" s="4" t="s">
        <v>298</v>
      </c>
      <c r="B17" s="4" t="s">
        <v>284</v>
      </c>
      <c r="C17" s="4" t="s">
        <v>284</v>
      </c>
    </row>
    <row r="18" spans="1:3">
      <c r="A18" s="4" t="s">
        <v>299</v>
      </c>
      <c r="B18" s="4" t="s">
        <v>303</v>
      </c>
      <c r="C18" s="4" t="s">
        <v>303</v>
      </c>
    </row>
    <row r="19" spans="1:3">
      <c r="A19" s="4" t="s">
        <v>294</v>
      </c>
      <c r="B19" s="6" t="n">
        <v>323295</v>
      </c>
      <c r="C19" s="6" t="n">
        <v>239398</v>
      </c>
    </row>
    <row r="20" spans="1:3">
      <c r="A20" s="4" t="s">
        <v>295</v>
      </c>
      <c r="B20" s="5" t="n">
        <v>238487</v>
      </c>
      <c r="C20" s="5" t="n">
        <v>216829</v>
      </c>
    </row>
    <row r="21" spans="1:3">
      <c r="A21" s="4" t="s">
        <v>296</v>
      </c>
      <c r="B21" s="6" t="n">
        <v>84808</v>
      </c>
      <c r="C21" s="6" t="n">
        <v>22569</v>
      </c>
    </row>
    <row r="22" spans="1:3">
      <c r="A22" s="4" t="s">
        <v>304</v>
      </c>
    </row>
    <row r="23" spans="1:3">
      <c r="A23" s="4" t="s">
        <v>298</v>
      </c>
      <c r="B23" s="4" t="s">
        <v>305</v>
      </c>
      <c r="C23" s="4" t="s">
        <v>305</v>
      </c>
    </row>
    <row r="24" spans="1:3">
      <c r="A24" s="4" t="s">
        <v>299</v>
      </c>
      <c r="B24" s="4" t="s">
        <v>290</v>
      </c>
      <c r="C24" s="4" t="s">
        <v>290</v>
      </c>
    </row>
    <row r="25" spans="1:3">
      <c r="A25" s="4" t="s">
        <v>294</v>
      </c>
      <c r="B25" s="6" t="n">
        <v>58391</v>
      </c>
      <c r="C25" s="6" t="n">
        <v>58391</v>
      </c>
    </row>
    <row r="26" spans="1:3">
      <c r="A26" s="4" t="s">
        <v>295</v>
      </c>
      <c r="B26" s="5" t="n">
        <v>6683</v>
      </c>
      <c r="C26" s="5" t="n">
        <v>4693</v>
      </c>
    </row>
    <row r="27" spans="1:3">
      <c r="A27" s="4" t="s">
        <v>296</v>
      </c>
      <c r="B27" s="6" t="n">
        <v>51708</v>
      </c>
      <c r="C27" s="6" t="n">
        <v>53698</v>
      </c>
    </row>
    <row r="28" spans="1:3">
      <c r="A28" s="4" t="s">
        <v>306</v>
      </c>
    </row>
    <row r="29" spans="1:3">
      <c r="A29" s="4" t="s">
        <v>298</v>
      </c>
      <c r="B29" s="4" t="s">
        <v>286</v>
      </c>
      <c r="C29" s="4" t="s">
        <v>286</v>
      </c>
    </row>
    <row r="30" spans="1:3">
      <c r="A30" s="4" t="s">
        <v>299</v>
      </c>
      <c r="B30" s="4" t="s">
        <v>307</v>
      </c>
      <c r="C30" s="4" t="s">
        <v>307</v>
      </c>
    </row>
    <row r="31" spans="1:3">
      <c r="A31" s="4" t="s">
        <v>294</v>
      </c>
      <c r="B31" s="6" t="n">
        <v>3250061</v>
      </c>
      <c r="C31" s="6" t="n">
        <v>2698526</v>
      </c>
    </row>
    <row r="32" spans="1:3">
      <c r="A32" s="4" t="s">
        <v>295</v>
      </c>
      <c r="B32" s="5" t="n">
        <v>2508266</v>
      </c>
      <c r="C32" s="5" t="n">
        <v>2080895</v>
      </c>
    </row>
    <row r="33" spans="1:3">
      <c r="A33" s="4" t="s">
        <v>296</v>
      </c>
      <c r="B33" s="6" t="n">
        <v>741795</v>
      </c>
      <c r="C33" s="6" t="n">
        <v>617631</v>
      </c>
    </row>
    <row r="34" spans="1:3">
      <c r="A34" s="4" t="s">
        <v>308</v>
      </c>
    </row>
    <row r="35" spans="1:3">
      <c r="A35" s="4" t="s">
        <v>298</v>
      </c>
      <c r="C35" s="4" t="s">
        <v>286</v>
      </c>
    </row>
    <row r="36" spans="1:3">
      <c r="A36" s="4" t="s">
        <v>299</v>
      </c>
      <c r="C36" s="4" t="s">
        <v>309</v>
      </c>
    </row>
    <row r="37" spans="1:3">
      <c r="A37" s="4" t="s">
        <v>294</v>
      </c>
      <c r="C37" s="6" t="n">
        <v>6405</v>
      </c>
    </row>
    <row r="38" spans="1:3">
      <c r="A38" s="4" t="s">
        <v>295</v>
      </c>
      <c r="C38" s="5" t="n">
        <v>4804</v>
      </c>
    </row>
    <row r="39" spans="1:3">
      <c r="A39" s="4" t="s">
        <v>296</v>
      </c>
      <c r="C39" s="6" t="n">
        <v>1601</v>
      </c>
    </row>
    <row r="40" spans="1:3">
      <c r="A40" s="4" t="s">
        <v>310</v>
      </c>
    </row>
    <row r="41" spans="1:3">
      <c r="A41" s="4" t="s">
        <v>298</v>
      </c>
      <c r="C41" s="4" t="s">
        <v>286</v>
      </c>
    </row>
    <row r="42" spans="1:3">
      <c r="A42" s="4" t="s">
        <v>299</v>
      </c>
      <c r="C42" s="4" t="s">
        <v>286</v>
      </c>
    </row>
    <row r="43" spans="1:3">
      <c r="A43" s="4" t="s">
        <v>294</v>
      </c>
      <c r="C43" s="6" t="n">
        <v>18397</v>
      </c>
    </row>
    <row r="44" spans="1:3">
      <c r="A44" s="4" t="s">
        <v>295</v>
      </c>
      <c r="C44" s="5" t="n">
        <v>0</v>
      </c>
    </row>
    <row r="45" spans="1:3">
      <c r="A45" s="4" t="s">
        <v>296</v>
      </c>
      <c r="C45" s="6" t="n">
        <v>18397</v>
      </c>
    </row>
    <row r="46" spans="1:3">
      <c r="A46" s="4" t="s">
        <v>311</v>
      </c>
    </row>
    <row r="47" spans="1:3">
      <c r="A47" s="4" t="s">
        <v>298</v>
      </c>
      <c r="C47" s="4" t="s">
        <v>312</v>
      </c>
    </row>
    <row r="48" spans="1:3">
      <c r="A48" s="4" t="s">
        <v>299</v>
      </c>
      <c r="C48" s="4" t="s">
        <v>313</v>
      </c>
    </row>
    <row r="49" spans="1:3">
      <c r="A49" s="4" t="s">
        <v>294</v>
      </c>
      <c r="C49" s="6" t="n">
        <v>1121000</v>
      </c>
    </row>
    <row r="50" spans="1:3">
      <c r="A50" s="4" t="s">
        <v>295</v>
      </c>
      <c r="C50" s="5" t="n">
        <v>1085969</v>
      </c>
    </row>
    <row r="51" spans="1:3">
      <c r="A51" s="4" t="s">
        <v>296</v>
      </c>
      <c r="C51" s="5" t="n">
        <v>35031</v>
      </c>
    </row>
    <row r="52" spans="1:3">
      <c r="A52" s="4" t="s">
        <v>314</v>
      </c>
    </row>
    <row r="53" spans="1:3">
      <c r="A53" s="4" t="s">
        <v>294</v>
      </c>
      <c r="C53" s="5" t="n">
        <v>360148</v>
      </c>
    </row>
    <row r="54" spans="1:3">
      <c r="A54" s="4" t="s">
        <v>295</v>
      </c>
      <c r="C54" s="5" t="n">
        <v>0</v>
      </c>
    </row>
    <row r="55" spans="1:3">
      <c r="A55" s="4" t="s">
        <v>296</v>
      </c>
      <c r="C55" s="6" t="n">
        <v>3601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15</v>
      </c>
      <c r="B1" s="2" t="s">
        <v>316</v>
      </c>
    </row>
    <row r="2" spans="1:2">
      <c r="A2" s="3" t="s">
        <v>317</v>
      </c>
    </row>
    <row r="3" spans="1:2">
      <c r="A3" s="9" t="n">
        <v>2019</v>
      </c>
      <c r="B3" s="6" t="n">
        <v>437845</v>
      </c>
    </row>
    <row r="4" spans="1:2">
      <c r="A4" s="9" t="n">
        <v>2020</v>
      </c>
      <c r="B4" s="5" t="n">
        <v>280924</v>
      </c>
    </row>
    <row r="5" spans="1:2">
      <c r="A5" s="9" t="n">
        <v>2021</v>
      </c>
      <c r="B5" s="5" t="n">
        <v>97706</v>
      </c>
    </row>
    <row r="6" spans="1:2">
      <c r="A6" s="9" t="n">
        <v>2022</v>
      </c>
      <c r="B6" s="5" t="n">
        <v>27274</v>
      </c>
    </row>
    <row r="7" spans="1:2">
      <c r="A7" s="9" t="n">
        <v>2023</v>
      </c>
      <c r="B7" s="5" t="n">
        <v>26929</v>
      </c>
    </row>
    <row r="8" spans="1:2">
      <c r="A8" s="4" t="s">
        <v>318</v>
      </c>
      <c r="B8" s="6" t="n">
        <v>1260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50000000</v>
      </c>
      <c r="C8" s="5" t="n">
        <v>50000000</v>
      </c>
    </row>
    <row r="9" spans="1:3">
      <c r="A9" s="4" t="s">
        <v>74</v>
      </c>
      <c r="B9" s="5" t="n">
        <v>10570203</v>
      </c>
      <c r="C9" s="5" t="n">
        <v>10520203</v>
      </c>
    </row>
    <row r="10" spans="1:3">
      <c r="A10" s="4" t="s">
        <v>75</v>
      </c>
      <c r="B10" s="5" t="n">
        <v>10570203</v>
      </c>
      <c r="C10" s="5" t="n">
        <v>10520203</v>
      </c>
    </row>
    <row r="11" spans="1:3">
      <c r="A11" s="4" t="s">
        <v>76</v>
      </c>
      <c r="B11" s="5" t="n">
        <v>3472286</v>
      </c>
      <c r="C11" s="5" t="n">
        <v>3472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9</v>
      </c>
      <c r="B1" s="2" t="s">
        <v>1</v>
      </c>
    </row>
    <row r="2" spans="1:3">
      <c r="B2" s="2" t="s">
        <v>2</v>
      </c>
      <c r="C2" s="2" t="s">
        <v>30</v>
      </c>
    </row>
    <row r="3" spans="1:3">
      <c r="A3" s="4" t="s">
        <v>320</v>
      </c>
      <c r="B3" s="4" t="s">
        <v>321</v>
      </c>
      <c r="C3" s="4" t="s">
        <v>107</v>
      </c>
    </row>
    <row r="4" spans="1:3">
      <c r="A4" s="4" t="s">
        <v>322</v>
      </c>
      <c r="B4" s="6" t="n">
        <v>921010</v>
      </c>
      <c r="C4" s="6" t="n">
        <v>1001128</v>
      </c>
    </row>
    <row r="5" spans="1:3">
      <c r="A5" s="4" t="s">
        <v>323</v>
      </c>
      <c r="B5" s="5" t="n">
        <v>-80118</v>
      </c>
    </row>
    <row r="6" spans="1:3">
      <c r="A6" s="4" t="s">
        <v>324</v>
      </c>
      <c r="B6" s="5" t="n">
        <v>0</v>
      </c>
      <c r="C6" s="5" t="n">
        <v>0</v>
      </c>
    </row>
    <row r="7" spans="1:3">
      <c r="A7" s="4" t="s">
        <v>325</v>
      </c>
      <c r="B7" s="5" t="n">
        <v>100000</v>
      </c>
      <c r="C7" s="5" t="n">
        <v>360248</v>
      </c>
    </row>
    <row r="8" spans="1:3">
      <c r="A8" s="4" t="s">
        <v>326</v>
      </c>
      <c r="B8" s="5" t="n">
        <v>291386</v>
      </c>
      <c r="C8" s="5" t="n">
        <v>368226</v>
      </c>
    </row>
    <row r="9" spans="1:3">
      <c r="A9" s="4" t="s">
        <v>327</v>
      </c>
      <c r="B9" s="5" t="n">
        <v>3372016</v>
      </c>
      <c r="C9" s="5" t="n">
        <v>3445124</v>
      </c>
    </row>
    <row r="10" spans="1:3">
      <c r="A10" s="4" t="s">
        <v>328</v>
      </c>
      <c r="B10" s="5" t="n">
        <v>16488</v>
      </c>
      <c r="C10" s="5" t="n">
        <v>22539</v>
      </c>
    </row>
    <row r="11" spans="1:3">
      <c r="A11" s="4" t="s">
        <v>329</v>
      </c>
      <c r="B11" s="5" t="n">
        <v>0</v>
      </c>
      <c r="C11" s="5" t="n">
        <v>0</v>
      </c>
    </row>
    <row r="12" spans="1:3">
      <c r="A12" s="4" t="s">
        <v>330</v>
      </c>
      <c r="B12" s="5" t="n">
        <v>814926</v>
      </c>
      <c r="C12" s="5" t="n">
        <v>1452456</v>
      </c>
    </row>
    <row r="13" spans="1:3">
      <c r="A13" s="4" t="s">
        <v>331</v>
      </c>
      <c r="B13" s="5" t="n">
        <v>295502</v>
      </c>
      <c r="C13" s="5" t="n">
        <v>143410</v>
      </c>
    </row>
    <row r="14" spans="1:3">
      <c r="A14" s="4" t="s">
        <v>332</v>
      </c>
      <c r="B14" s="5" t="n">
        <v>0</v>
      </c>
      <c r="C14" s="5" t="n">
        <v>0</v>
      </c>
    </row>
    <row r="15" spans="1:3">
      <c r="A15" s="4" t="s">
        <v>333</v>
      </c>
      <c r="B15" s="5" t="n">
        <v>488049</v>
      </c>
      <c r="C15" s="5" t="n">
        <v>471235</v>
      </c>
    </row>
    <row r="16" spans="1:3">
      <c r="A16" s="4" t="s">
        <v>334</v>
      </c>
      <c r="B16" s="5" t="n">
        <v>24874119</v>
      </c>
      <c r="C16" s="5" t="n">
        <v>39347065</v>
      </c>
    </row>
    <row r="17" spans="1:3">
      <c r="A17" s="4" t="s">
        <v>47</v>
      </c>
      <c r="B17" s="6" t="n">
        <v>7609585</v>
      </c>
      <c r="C17" s="6" t="n">
        <v>12862564</v>
      </c>
    </row>
    <row r="18" spans="1:3">
      <c r="A18" s="4" t="s">
        <v>335</v>
      </c>
    </row>
    <row r="19" spans="1:3">
      <c r="A19" s="4" t="s">
        <v>336</v>
      </c>
      <c r="B19" s="4" t="s">
        <v>337</v>
      </c>
      <c r="C19" s="4" t="s">
        <v>338</v>
      </c>
    </row>
    <row r="20" spans="1:3">
      <c r="A20" s="4" t="s">
        <v>339</v>
      </c>
    </row>
    <row r="21" spans="1:3">
      <c r="A21" s="4" t="s">
        <v>336</v>
      </c>
      <c r="B21" s="4" t="s">
        <v>340</v>
      </c>
      <c r="C21" s="4" t="s">
        <v>341</v>
      </c>
    </row>
    <row r="22" spans="1:3">
      <c r="A22" s="4" t="s">
        <v>342</v>
      </c>
    </row>
    <row r="23" spans="1:3">
      <c r="A23" s="4" t="s">
        <v>336</v>
      </c>
      <c r="B23" s="4" t="s">
        <v>343</v>
      </c>
    </row>
    <row r="24" spans="1:3">
      <c r="A24" s="4" t="s">
        <v>344</v>
      </c>
    </row>
    <row r="25" spans="1:3">
      <c r="A25" s="4" t="s">
        <v>336</v>
      </c>
      <c r="B25" s="4" t="s">
        <v>345</v>
      </c>
    </row>
    <row r="26" spans="1:3">
      <c r="A26" s="4" t="s">
        <v>346</v>
      </c>
    </row>
    <row r="27" spans="1:3">
      <c r="A27" s="4" t="s">
        <v>336</v>
      </c>
      <c r="B27" s="4" t="s">
        <v>345</v>
      </c>
    </row>
    <row r="28" spans="1:3">
      <c r="A28" s="4" t="s">
        <v>347</v>
      </c>
    </row>
    <row r="29" spans="1:3">
      <c r="A29" s="4" t="s">
        <v>336</v>
      </c>
      <c r="B29" s="4" t="s">
        <v>348</v>
      </c>
      <c r="C29" s="4" t="s">
        <v>349</v>
      </c>
    </row>
    <row r="30" spans="1:3">
      <c r="A30" s="4" t="s">
        <v>350</v>
      </c>
    </row>
    <row r="31" spans="1:3">
      <c r="A31" s="4" t="s">
        <v>336</v>
      </c>
      <c r="B31" s="4" t="s">
        <v>351</v>
      </c>
      <c r="C31" s="4" t="s">
        <v>352</v>
      </c>
    </row>
    <row r="32" spans="1:3">
      <c r="A32" s="4" t="s">
        <v>353</v>
      </c>
    </row>
    <row r="33" spans="1:3">
      <c r="A33" s="4" t="s">
        <v>336</v>
      </c>
      <c r="B33" s="4" t="s">
        <v>354</v>
      </c>
    </row>
    <row r="34" spans="1:3">
      <c r="A34" s="4" t="s">
        <v>355</v>
      </c>
    </row>
    <row r="35" spans="1:3">
      <c r="A35" s="4" t="s">
        <v>336</v>
      </c>
      <c r="B35" s="4" t="s">
        <v>356</v>
      </c>
      <c r="C35" s="4" t="s">
        <v>357</v>
      </c>
    </row>
    <row r="36" spans="1:3">
      <c r="A36" s="4" t="s">
        <v>334</v>
      </c>
      <c r="B36" s="6" t="n">
        <v>19507215</v>
      </c>
      <c r="C36" s="6" t="n">
        <v>37628062</v>
      </c>
    </row>
    <row r="37" spans="1:3">
      <c r="A37" s="4" t="s">
        <v>47</v>
      </c>
      <c r="B37" s="6" t="n">
        <v>5834383</v>
      </c>
      <c r="C37" s="6" t="n">
        <v>107832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8</v>
      </c>
      <c r="B1" s="2" t="s">
        <v>2</v>
      </c>
      <c r="C1" s="2" t="s">
        <v>30</v>
      </c>
    </row>
    <row r="2" spans="1:3">
      <c r="A2" s="4" t="s">
        <v>359</v>
      </c>
      <c r="B2" s="6" t="n">
        <v>1676968</v>
      </c>
      <c r="C2" s="6" t="n">
        <v>1653065</v>
      </c>
    </row>
    <row r="3" spans="1:3">
      <c r="A3" s="4" t="s">
        <v>360</v>
      </c>
      <c r="B3" s="5" t="n">
        <v>-1552896</v>
      </c>
      <c r="C3" s="5" t="n">
        <v>-1433123</v>
      </c>
    </row>
    <row r="4" spans="1:3">
      <c r="A4" s="4" t="s">
        <v>115</v>
      </c>
      <c r="B4" s="5" t="n">
        <v>124072</v>
      </c>
      <c r="C4" s="5" t="n">
        <v>219942</v>
      </c>
    </row>
    <row r="5" spans="1:3">
      <c r="A5" s="4" t="s">
        <v>361</v>
      </c>
    </row>
    <row r="6" spans="1:3">
      <c r="A6" s="4" t="s">
        <v>359</v>
      </c>
      <c r="B6" s="5" t="n">
        <v>306335</v>
      </c>
      <c r="C6" s="5" t="n">
        <v>303986</v>
      </c>
    </row>
    <row r="7" spans="1:3">
      <c r="A7" s="4" t="s">
        <v>283</v>
      </c>
    </row>
    <row r="8" spans="1:3">
      <c r="A8" s="4" t="s">
        <v>359</v>
      </c>
      <c r="B8" s="5" t="n">
        <v>385913</v>
      </c>
      <c r="C8" s="5" t="n">
        <v>380473</v>
      </c>
    </row>
    <row r="9" spans="1:3">
      <c r="A9" s="4" t="s">
        <v>285</v>
      </c>
    </row>
    <row r="10" spans="1:3">
      <c r="A10" s="4" t="s">
        <v>359</v>
      </c>
      <c r="B10" s="6" t="n">
        <v>984720</v>
      </c>
      <c r="C10" s="6" t="n">
        <v>9686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2</v>
      </c>
      <c r="B1" s="2" t="s">
        <v>1</v>
      </c>
    </row>
    <row r="2" spans="1:3">
      <c r="B2" s="2" t="s">
        <v>2</v>
      </c>
      <c r="C2" s="2" t="s">
        <v>30</v>
      </c>
    </row>
    <row r="3" spans="1:3">
      <c r="A3" s="3" t="s">
        <v>166</v>
      </c>
    </row>
    <row r="4" spans="1:3">
      <c r="A4" s="4" t="s">
        <v>131</v>
      </c>
      <c r="B4" s="6" t="n">
        <v>119773</v>
      </c>
      <c r="C4" s="6" t="n">
        <v>1432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3</v>
      </c>
      <c r="B1" s="2" t="s">
        <v>2</v>
      </c>
      <c r="C1" s="2" t="s">
        <v>30</v>
      </c>
    </row>
    <row r="2" spans="1:3">
      <c r="A2" s="3" t="s">
        <v>170</v>
      </c>
    </row>
    <row r="3" spans="1:3">
      <c r="A3" s="4" t="s">
        <v>364</v>
      </c>
      <c r="B3" s="6" t="n">
        <v>38855</v>
      </c>
      <c r="C3" s="6" t="n">
        <v>45278</v>
      </c>
    </row>
    <row r="4" spans="1:3">
      <c r="A4" s="4" t="s">
        <v>365</v>
      </c>
      <c r="B4" s="5" t="n">
        <v>54506</v>
      </c>
      <c r="C4" s="5" t="n">
        <v>56612</v>
      </c>
    </row>
    <row r="5" spans="1:3">
      <c r="A5" s="4" t="s">
        <v>366</v>
      </c>
      <c r="B5" s="5" t="n">
        <v>140000</v>
      </c>
      <c r="C5" s="5" t="n">
        <v>140000</v>
      </c>
    </row>
    <row r="6" spans="1:3">
      <c r="A6" s="4" t="s">
        <v>367</v>
      </c>
      <c r="B6" s="5" t="n">
        <v>1332</v>
      </c>
      <c r="C6" s="5" t="n">
        <v>3305</v>
      </c>
    </row>
    <row r="7" spans="1:3">
      <c r="A7" s="4" t="s">
        <v>368</v>
      </c>
      <c r="B7" s="5" t="n">
        <v>24655</v>
      </c>
      <c r="C7" s="5" t="n">
        <v>43147</v>
      </c>
    </row>
    <row r="8" spans="1:3">
      <c r="A8" s="4" t="s">
        <v>115</v>
      </c>
      <c r="B8" s="6" t="n">
        <v>259348</v>
      </c>
      <c r="C8" s="6" t="n">
        <v>2883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9</v>
      </c>
      <c r="B1" s="2" t="s">
        <v>1</v>
      </c>
    </row>
    <row r="2" spans="1:3">
      <c r="B2" s="2" t="s">
        <v>2</v>
      </c>
      <c r="C2" s="2" t="s">
        <v>30</v>
      </c>
    </row>
    <row r="3" spans="1:3">
      <c r="A3" s="3" t="s">
        <v>370</v>
      </c>
    </row>
    <row r="4" spans="1:3">
      <c r="A4" s="4" t="s">
        <v>371</v>
      </c>
      <c r="B4" s="6" t="n">
        <v>3750</v>
      </c>
      <c r="C4" s="6" t="n">
        <v>16760</v>
      </c>
    </row>
    <row r="5" spans="1:3">
      <c r="A5" s="4" t="s">
        <v>372</v>
      </c>
      <c r="B5" s="5" t="n">
        <v>800</v>
      </c>
      <c r="C5" s="5" t="n">
        <v>800</v>
      </c>
    </row>
    <row r="6" spans="1:3">
      <c r="A6" s="4" t="s">
        <v>373</v>
      </c>
      <c r="B6" s="5" t="n">
        <v>4550</v>
      </c>
      <c r="C6" s="5" t="n">
        <v>17560</v>
      </c>
    </row>
    <row r="7" spans="1:3">
      <c r="A7" s="3" t="s">
        <v>374</v>
      </c>
    </row>
    <row r="8" spans="1:3">
      <c r="A8" s="4" t="s">
        <v>371</v>
      </c>
      <c r="B8" s="5" t="n">
        <v>-27460</v>
      </c>
      <c r="C8" s="5" t="n">
        <v>440647</v>
      </c>
    </row>
    <row r="9" spans="1:3">
      <c r="A9" s="4" t="s">
        <v>372</v>
      </c>
      <c r="B9" s="5" t="n">
        <v>0</v>
      </c>
      <c r="C9" s="5" t="n">
        <v>0</v>
      </c>
    </row>
    <row r="10" spans="1:3">
      <c r="A10" s="4" t="s">
        <v>375</v>
      </c>
      <c r="B10" s="5" t="n">
        <v>-164063</v>
      </c>
      <c r="C10" s="5" t="n">
        <v>-83620</v>
      </c>
    </row>
    <row r="11" spans="1:3">
      <c r="A11" s="4" t="s">
        <v>376</v>
      </c>
      <c r="B11" s="5" t="n">
        <v>-191523</v>
      </c>
      <c r="C11" s="5" t="n">
        <v>357027</v>
      </c>
    </row>
    <row r="12" spans="1:3">
      <c r="A12" s="4" t="s">
        <v>377</v>
      </c>
      <c r="B12" s="6" t="n">
        <v>-186973</v>
      </c>
      <c r="C12" s="6" t="n">
        <v>3745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8</v>
      </c>
      <c r="B1" s="2" t="s">
        <v>1</v>
      </c>
    </row>
    <row r="2" spans="1:3">
      <c r="B2" s="2" t="s">
        <v>2</v>
      </c>
      <c r="C2" s="2" t="s">
        <v>30</v>
      </c>
    </row>
    <row r="3" spans="1:3">
      <c r="A3" s="3" t="s">
        <v>379</v>
      </c>
    </row>
    <row r="4" spans="1:3">
      <c r="A4" s="4" t="s">
        <v>380</v>
      </c>
      <c r="B4" s="6" t="n">
        <v>-799696</v>
      </c>
      <c r="C4" s="6" t="n">
        <v>389495</v>
      </c>
    </row>
    <row r="5" spans="1:3">
      <c r="A5" s="4" t="s">
        <v>381</v>
      </c>
      <c r="B5" s="5" t="n">
        <v>-54642</v>
      </c>
      <c r="C5" s="5" t="n">
        <v>-50107</v>
      </c>
    </row>
    <row r="6" spans="1:3">
      <c r="A6" s="4" t="s">
        <v>382</v>
      </c>
      <c r="B6" s="5" t="n">
        <v>6753</v>
      </c>
      <c r="C6" s="5" t="n">
        <v>5762</v>
      </c>
    </row>
    <row r="7" spans="1:3">
      <c r="A7" s="4" t="s">
        <v>383</v>
      </c>
      <c r="B7" s="5" t="n">
        <v>-36733</v>
      </c>
      <c r="C7" s="5" t="n">
        <v>-39394</v>
      </c>
    </row>
    <row r="8" spans="1:3">
      <c r="A8" s="4" t="s">
        <v>384</v>
      </c>
      <c r="B8" s="5" t="n">
        <v>-54332</v>
      </c>
      <c r="C8" s="5" t="n">
        <v>17063</v>
      </c>
    </row>
    <row r="9" spans="1:3">
      <c r="A9" s="4" t="s">
        <v>385</v>
      </c>
      <c r="B9" s="5" t="n">
        <v>34878</v>
      </c>
      <c r="C9" s="5" t="n">
        <v>1133</v>
      </c>
    </row>
    <row r="10" spans="1:3">
      <c r="A10" s="4" t="s">
        <v>386</v>
      </c>
      <c r="B10" s="5" t="n">
        <v>661629</v>
      </c>
      <c r="C10" s="5" t="n">
        <v>0</v>
      </c>
    </row>
    <row r="11" spans="1:3">
      <c r="A11" s="4" t="s">
        <v>387</v>
      </c>
      <c r="B11" s="5" t="n">
        <v>55170</v>
      </c>
      <c r="C11" s="5" t="n">
        <v>50635</v>
      </c>
    </row>
    <row r="12" spans="1:3">
      <c r="A12" s="4" t="s">
        <v>377</v>
      </c>
      <c r="B12" s="6" t="n">
        <v>-186973</v>
      </c>
      <c r="C12" s="6" t="n">
        <v>3745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8</v>
      </c>
      <c r="B1" s="2" t="s">
        <v>2</v>
      </c>
      <c r="C1" s="2" t="s">
        <v>30</v>
      </c>
    </row>
    <row r="2" spans="1:3">
      <c r="A2" s="3" t="s">
        <v>389</v>
      </c>
    </row>
    <row r="3" spans="1:3">
      <c r="A3" s="4" t="s">
        <v>390</v>
      </c>
      <c r="B3" s="6" t="n">
        <v>1417549</v>
      </c>
      <c r="C3" s="6" t="n">
        <v>1221466</v>
      </c>
    </row>
    <row r="4" spans="1:3">
      <c r="A4" s="4" t="s">
        <v>391</v>
      </c>
      <c r="B4" s="5" t="n">
        <v>169</v>
      </c>
      <c r="C4" s="5" t="n">
        <v>272</v>
      </c>
    </row>
    <row r="5" spans="1:3">
      <c r="A5" s="4" t="s">
        <v>392</v>
      </c>
      <c r="B5" s="5" t="n">
        <v>44200</v>
      </c>
      <c r="C5" s="5" t="n">
        <v>71716</v>
      </c>
    </row>
    <row r="6" spans="1:3">
      <c r="A6" s="4" t="s">
        <v>393</v>
      </c>
      <c r="B6" s="5" t="n">
        <v>589206</v>
      </c>
      <c r="C6" s="5" t="n">
        <v>541390</v>
      </c>
    </row>
    <row r="7" spans="1:3">
      <c r="A7" s="4" t="s">
        <v>331</v>
      </c>
      <c r="B7" s="5" t="n">
        <v>76663</v>
      </c>
      <c r="C7" s="5" t="n">
        <v>0</v>
      </c>
    </row>
    <row r="8" spans="1:3">
      <c r="A8" s="4" t="s">
        <v>394</v>
      </c>
      <c r="B8" s="5" t="n">
        <v>48687</v>
      </c>
      <c r="C8" s="5" t="n">
        <v>107903</v>
      </c>
    </row>
    <row r="9" spans="1:3">
      <c r="A9" s="4" t="s">
        <v>395</v>
      </c>
      <c r="B9" s="5" t="n">
        <v>2176474</v>
      </c>
      <c r="C9" s="5" t="n">
        <v>1942747</v>
      </c>
    </row>
    <row r="10" spans="1:3">
      <c r="A10" s="3" t="s">
        <v>396</v>
      </c>
    </row>
    <row r="11" spans="1:3">
      <c r="A11" s="4" t="s">
        <v>397</v>
      </c>
      <c r="B11" s="5" t="n">
        <v>-17123</v>
      </c>
      <c r="C11" s="5" t="n">
        <v>-30089</v>
      </c>
    </row>
    <row r="12" spans="1:3">
      <c r="A12" s="4" t="s">
        <v>398</v>
      </c>
      <c r="B12" s="5" t="n">
        <v>-17123</v>
      </c>
      <c r="C12" s="5" t="n">
        <v>-30089</v>
      </c>
    </row>
    <row r="13" spans="1:3">
      <c r="A13" s="4" t="s">
        <v>399</v>
      </c>
      <c r="B13" s="5" t="n">
        <v>-305922</v>
      </c>
      <c r="C13" s="5" t="n">
        <v>-250752</v>
      </c>
    </row>
    <row r="14" spans="1:3">
      <c r="A14" s="4" t="s">
        <v>400</v>
      </c>
      <c r="B14" s="6" t="n">
        <v>1853429</v>
      </c>
      <c r="C14" s="6" t="n">
        <v>16619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1</v>
      </c>
      <c r="B1" s="2" t="s">
        <v>1</v>
      </c>
    </row>
    <row r="2" spans="1:3">
      <c r="B2" s="2" t="s">
        <v>2</v>
      </c>
      <c r="C2" s="2" t="s">
        <v>30</v>
      </c>
    </row>
    <row r="3" spans="1:3">
      <c r="A3" s="3" t="s">
        <v>402</v>
      </c>
    </row>
    <row r="4" spans="1:3">
      <c r="A4" s="4" t="s">
        <v>403</v>
      </c>
      <c r="B4" s="6" t="n">
        <v>221145</v>
      </c>
      <c r="C4" s="6" t="n">
        <v>168523</v>
      </c>
    </row>
    <row r="5" spans="1:3">
      <c r="A5" s="4" t="s">
        <v>404</v>
      </c>
      <c r="B5" s="5" t="n">
        <v>35894</v>
      </c>
      <c r="C5" s="5" t="n">
        <v>52622</v>
      </c>
    </row>
    <row r="6" spans="1:3">
      <c r="A6" s="4" t="s">
        <v>405</v>
      </c>
      <c r="B6" s="5" t="n">
        <v>-14852</v>
      </c>
    </row>
    <row r="7" spans="1:3">
      <c r="A7" s="4" t="s">
        <v>406</v>
      </c>
      <c r="B7" s="6" t="n">
        <v>242187</v>
      </c>
      <c r="C7" s="6" t="n">
        <v>2211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07</v>
      </c>
      <c r="B1" s="2" t="s">
        <v>1</v>
      </c>
    </row>
    <row r="2" spans="1:2">
      <c r="B2" s="2" t="s">
        <v>316</v>
      </c>
    </row>
    <row r="3" spans="1:2">
      <c r="A3" s="4" t="s">
        <v>408</v>
      </c>
      <c r="B3" s="6" t="n">
        <v>4300000</v>
      </c>
    </row>
    <row r="4" spans="1:2">
      <c r="A4" s="4" t="s">
        <v>409</v>
      </c>
      <c r="B4" s="4" t="s">
        <v>410</v>
      </c>
    </row>
    <row r="5" spans="1:2">
      <c r="A5" s="4" t="s">
        <v>411</v>
      </c>
      <c r="B5" s="4" t="s">
        <v>340</v>
      </c>
    </row>
    <row r="6" spans="1:2">
      <c r="A6" s="4" t="s">
        <v>412</v>
      </c>
      <c r="B6" s="6" t="n">
        <v>6616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3</v>
      </c>
      <c r="B1" s="2" t="s">
        <v>1</v>
      </c>
    </row>
    <row r="2" spans="1:3">
      <c r="B2" s="2" t="s">
        <v>2</v>
      </c>
      <c r="C2" s="2" t="s">
        <v>30</v>
      </c>
    </row>
    <row r="3" spans="1:3">
      <c r="A3" s="3" t="s">
        <v>178</v>
      </c>
    </row>
    <row r="4" spans="1:3">
      <c r="A4" s="4" t="s">
        <v>414</v>
      </c>
      <c r="B4" s="6" t="n">
        <v>-2092457</v>
      </c>
      <c r="C4" s="6" t="n">
        <v>873960</v>
      </c>
    </row>
    <row r="5" spans="1:3">
      <c r="A5" s="3" t="s">
        <v>415</v>
      </c>
    </row>
    <row r="6" spans="1:3">
      <c r="A6" s="4" t="s">
        <v>416</v>
      </c>
      <c r="B6" s="5" t="n">
        <v>10538610</v>
      </c>
      <c r="C6" s="5" t="n">
        <v>10501730</v>
      </c>
    </row>
    <row r="7" spans="1:3">
      <c r="A7" s="4" t="s">
        <v>417</v>
      </c>
      <c r="B7" s="5" t="n">
        <v>0</v>
      </c>
      <c r="C7" s="5" t="n">
        <v>159170</v>
      </c>
    </row>
    <row r="8" spans="1:3">
      <c r="A8" s="4" t="s">
        <v>418</v>
      </c>
      <c r="B8" s="5" t="n">
        <v>10538610</v>
      </c>
      <c r="C8" s="5" t="n">
        <v>10660900</v>
      </c>
    </row>
    <row r="9" spans="1:3">
      <c r="A9" s="4" t="s">
        <v>419</v>
      </c>
      <c r="B9" s="8" t="n">
        <v>-0.2</v>
      </c>
      <c r="C9" s="8" t="n">
        <v>0.08</v>
      </c>
    </row>
    <row r="10" spans="1:3">
      <c r="A10" s="4" t="s">
        <v>420</v>
      </c>
      <c r="B10" s="8" t="n">
        <v>-0.2</v>
      </c>
      <c r="C10" s="8" t="n">
        <v>0.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30065833</v>
      </c>
      <c r="C4" s="6" t="n">
        <v>48565524</v>
      </c>
    </row>
    <row r="5" spans="1:3">
      <c r="A5" s="4" t="s">
        <v>80</v>
      </c>
      <c r="B5" s="5" t="n">
        <v>24874119</v>
      </c>
      <c r="C5" s="5" t="n">
        <v>39347065</v>
      </c>
    </row>
    <row r="6" spans="1:3">
      <c r="A6" s="4" t="s">
        <v>81</v>
      </c>
      <c r="B6" s="5" t="n">
        <v>5191714</v>
      </c>
      <c r="C6" s="5" t="n">
        <v>9218459</v>
      </c>
    </row>
    <row r="7" spans="1:3">
      <c r="A7" s="3" t="s">
        <v>82</v>
      </c>
    </row>
    <row r="8" spans="1:3">
      <c r="A8" s="4" t="s">
        <v>83</v>
      </c>
      <c r="B8" s="5" t="n">
        <v>4511568</v>
      </c>
      <c r="C8" s="5" t="n">
        <v>4898956</v>
      </c>
    </row>
    <row r="9" spans="1:3">
      <c r="A9" s="4" t="s">
        <v>84</v>
      </c>
      <c r="B9" s="5" t="n">
        <v>3372016</v>
      </c>
      <c r="C9" s="5" t="n">
        <v>3445124</v>
      </c>
    </row>
    <row r="10" spans="1:3">
      <c r="A10" s="4" t="s">
        <v>85</v>
      </c>
      <c r="B10" s="5" t="n">
        <v>7883584</v>
      </c>
      <c r="C10" s="5" t="n">
        <v>8344080</v>
      </c>
    </row>
    <row r="11" spans="1:3">
      <c r="A11" s="4" t="s">
        <v>86</v>
      </c>
      <c r="B11" s="5" t="n">
        <v>-2691870</v>
      </c>
      <c r="C11" s="5" t="n">
        <v>874379</v>
      </c>
    </row>
    <row r="12" spans="1:3">
      <c r="A12" s="3" t="s">
        <v>87</v>
      </c>
    </row>
    <row r="13" spans="1:3">
      <c r="A13" s="4" t="s">
        <v>88</v>
      </c>
      <c r="B13" s="5" t="n">
        <v>10007</v>
      </c>
      <c r="C13" s="5" t="n">
        <v>9650</v>
      </c>
    </row>
    <row r="14" spans="1:3">
      <c r="A14" s="4" t="s">
        <v>89</v>
      </c>
      <c r="B14" s="5" t="n">
        <v>330856</v>
      </c>
      <c r="C14" s="5" t="n">
        <v>281570</v>
      </c>
    </row>
    <row r="15" spans="1:3">
      <c r="A15" s="4" t="s">
        <v>90</v>
      </c>
      <c r="B15" s="5" t="n">
        <v>-8541</v>
      </c>
      <c r="C15" s="5" t="n">
        <v>-19845</v>
      </c>
    </row>
    <row r="16" spans="1:3">
      <c r="A16" s="4" t="s">
        <v>91</v>
      </c>
      <c r="B16" s="5" t="n">
        <v>332322</v>
      </c>
      <c r="C16" s="5" t="n">
        <v>271375</v>
      </c>
    </row>
    <row r="17" spans="1:3">
      <c r="A17" s="4" t="s">
        <v>92</v>
      </c>
      <c r="B17" s="5" t="n">
        <v>-2359548</v>
      </c>
      <c r="C17" s="5" t="n">
        <v>1145754</v>
      </c>
    </row>
    <row r="18" spans="1:3">
      <c r="A18" s="4" t="s">
        <v>93</v>
      </c>
      <c r="B18" s="5" t="n">
        <v>-186973</v>
      </c>
      <c r="C18" s="5" t="n">
        <v>374587</v>
      </c>
    </row>
    <row r="19" spans="1:3">
      <c r="A19" s="4" t="s">
        <v>94</v>
      </c>
      <c r="B19" s="5" t="n">
        <v>-2172575</v>
      </c>
      <c r="C19" s="5" t="n">
        <v>771167</v>
      </c>
    </row>
    <row r="20" spans="1:3">
      <c r="A20" s="4" t="s">
        <v>95</v>
      </c>
      <c r="B20" s="5" t="n">
        <v>80118</v>
      </c>
      <c r="C20" s="5" t="n">
        <v>102793</v>
      </c>
    </row>
    <row r="21" spans="1:3">
      <c r="A21" s="4" t="s">
        <v>96</v>
      </c>
      <c r="B21" s="6" t="n">
        <v>-2092457</v>
      </c>
      <c r="C21" s="6" t="n">
        <v>873960</v>
      </c>
    </row>
    <row r="22" spans="1:3">
      <c r="A22" s="4" t="s">
        <v>97</v>
      </c>
      <c r="B22" s="8" t="n">
        <v>-0.2</v>
      </c>
      <c r="C22" s="8" t="n">
        <v>0.08</v>
      </c>
    </row>
    <row r="23" spans="1:3">
      <c r="A23" s="4" t="s">
        <v>98</v>
      </c>
      <c r="B23" s="8" t="n">
        <v>-0.2</v>
      </c>
      <c r="C23" s="8" t="n">
        <v>0.08</v>
      </c>
    </row>
    <row r="24" spans="1:3">
      <c r="A24" s="4" t="s">
        <v>99</v>
      </c>
      <c r="B24" s="5" t="n">
        <v>10538610</v>
      </c>
      <c r="C24" s="5" t="n">
        <v>10501730</v>
      </c>
    </row>
    <row r="25" spans="1:3">
      <c r="A25" s="4" t="s">
        <v>100</v>
      </c>
      <c r="B25" s="5" t="n">
        <v>10538610</v>
      </c>
      <c r="C25" s="5" t="n">
        <v>10660900</v>
      </c>
    </row>
    <row r="26" spans="1:3">
      <c r="A26" s="3" t="s">
        <v>101</v>
      </c>
    </row>
    <row r="27" spans="1:3">
      <c r="A27" s="4" t="s">
        <v>94</v>
      </c>
      <c r="B27" s="6" t="n">
        <v>-2172575</v>
      </c>
      <c r="C27" s="6" t="n">
        <v>771167</v>
      </c>
    </row>
    <row r="28" spans="1:3">
      <c r="A28" s="4" t="s">
        <v>102</v>
      </c>
      <c r="B28" s="5" t="n">
        <v>31822</v>
      </c>
      <c r="C28" s="5" t="n">
        <v>34322</v>
      </c>
    </row>
    <row r="29" spans="1:3">
      <c r="A29" s="4" t="s">
        <v>101</v>
      </c>
      <c r="B29" s="5" t="n">
        <v>-2140753</v>
      </c>
      <c r="C29" s="5" t="n">
        <v>805489</v>
      </c>
    </row>
    <row r="30" spans="1:3">
      <c r="A30" s="4" t="s">
        <v>103</v>
      </c>
      <c r="B30" s="5" t="n">
        <v>80118</v>
      </c>
      <c r="C30" s="5" t="n">
        <v>102793</v>
      </c>
    </row>
    <row r="31" spans="1:3">
      <c r="A31" s="4" t="s">
        <v>104</v>
      </c>
      <c r="B31" s="6" t="n">
        <v>-2060635</v>
      </c>
      <c r="C31" s="6" t="n">
        <v>9082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421</v>
      </c>
      <c r="B1" s="2" t="s">
        <v>1</v>
      </c>
    </row>
    <row r="2" spans="1:2">
      <c r="B2" s="2" t="s">
        <v>422</v>
      </c>
    </row>
    <row r="3" spans="1:2">
      <c r="A3" s="3" t="s">
        <v>178</v>
      </c>
    </row>
    <row r="4" spans="1:2">
      <c r="A4" s="4" t="s">
        <v>423</v>
      </c>
      <c r="B4" s="5" t="n">
        <v>29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6"/>
    <col customWidth="1" max="2" min="2" width="21"/>
  </cols>
  <sheetData>
    <row r="1" spans="1:2">
      <c r="A1" s="1" t="s">
        <v>424</v>
      </c>
      <c r="B1" s="2" t="s">
        <v>316</v>
      </c>
    </row>
    <row r="2" spans="1:2">
      <c r="A2" s="3" t="s">
        <v>425</v>
      </c>
    </row>
    <row r="3" spans="1:2">
      <c r="A3" s="5" t="n">
        <v>2019</v>
      </c>
      <c r="B3" s="6" t="n">
        <v>301368</v>
      </c>
    </row>
    <row r="4" spans="1:2">
      <c r="A4" s="5" t="n">
        <v>2020</v>
      </c>
      <c r="B4" s="5" t="n">
        <v>92459</v>
      </c>
    </row>
    <row r="5" spans="1:2">
      <c r="A5" s="4" t="s">
        <v>115</v>
      </c>
      <c r="B5" s="5" t="n">
        <v>393827</v>
      </c>
    </row>
    <row r="6" spans="1:2">
      <c r="A6" s="4" t="s">
        <v>426</v>
      </c>
    </row>
    <row r="7" spans="1:2">
      <c r="A7" s="3" t="s">
        <v>425</v>
      </c>
    </row>
    <row r="8" spans="1:2">
      <c r="A8" s="5" t="n">
        <v>2019</v>
      </c>
      <c r="B8" s="5" t="n">
        <v>277377</v>
      </c>
    </row>
    <row r="9" spans="1:2">
      <c r="A9" s="5" t="n">
        <v>2020</v>
      </c>
      <c r="B9" s="5" t="n">
        <v>92459</v>
      </c>
    </row>
    <row r="10" spans="1:2">
      <c r="A10" s="4" t="s">
        <v>115</v>
      </c>
      <c r="B10" s="5" t="n">
        <v>369836</v>
      </c>
    </row>
    <row r="11" spans="1:2">
      <c r="A11" s="4" t="s">
        <v>427</v>
      </c>
    </row>
    <row r="12" spans="1:2">
      <c r="A12" s="3" t="s">
        <v>425</v>
      </c>
    </row>
    <row r="13" spans="1:2">
      <c r="A13" s="5" t="n">
        <v>2019</v>
      </c>
      <c r="B13" s="5" t="n">
        <v>21400</v>
      </c>
    </row>
    <row r="14" spans="1:2">
      <c r="A14" s="5" t="n">
        <v>2020</v>
      </c>
      <c r="B14" s="5" t="n">
        <v>0</v>
      </c>
    </row>
    <row r="15" spans="1:2">
      <c r="A15" s="4" t="s">
        <v>115</v>
      </c>
      <c r="B15" s="5" t="n">
        <v>21400</v>
      </c>
    </row>
    <row r="16" spans="1:2">
      <c r="A16" s="4" t="s">
        <v>428</v>
      </c>
    </row>
    <row r="17" spans="1:2">
      <c r="A17" s="3" t="s">
        <v>425</v>
      </c>
    </row>
    <row r="18" spans="1:2">
      <c r="A18" s="5" t="n">
        <v>2019</v>
      </c>
      <c r="B18" s="5" t="n">
        <v>2591</v>
      </c>
    </row>
    <row r="19" spans="1:2">
      <c r="A19" s="5" t="n">
        <v>2020</v>
      </c>
      <c r="B19" s="5" t="n">
        <v>0</v>
      </c>
    </row>
    <row r="20" spans="1:2">
      <c r="A20" s="4" t="s">
        <v>115</v>
      </c>
      <c r="B20" s="6" t="n">
        <v>25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9</v>
      </c>
      <c r="B1" s="2" t="s">
        <v>1</v>
      </c>
    </row>
    <row r="2" spans="1:3">
      <c r="B2" s="2" t="s">
        <v>2</v>
      </c>
      <c r="C2" s="2" t="s">
        <v>30</v>
      </c>
    </row>
    <row r="3" spans="1:3">
      <c r="A3" s="3" t="s">
        <v>182</v>
      </c>
    </row>
    <row r="4" spans="1:3">
      <c r="A4" s="4" t="s">
        <v>430</v>
      </c>
      <c r="B4" s="6" t="n">
        <v>414252</v>
      </c>
      <c r="C4" s="6" t="n">
        <v>4148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26"/>
    <col customWidth="1" max="3" min="3" width="25"/>
    <col customWidth="1" max="4" min="4" width="24"/>
  </cols>
  <sheetData>
    <row r="1" spans="1:4">
      <c r="A1" s="1" t="s">
        <v>431</v>
      </c>
      <c r="B1" s="2" t="s">
        <v>1</v>
      </c>
    </row>
    <row r="2" spans="1:4">
      <c r="B2" s="2" t="s">
        <v>2</v>
      </c>
      <c r="C2" s="2" t="s">
        <v>30</v>
      </c>
      <c r="D2" s="2" t="s">
        <v>432</v>
      </c>
    </row>
    <row r="3" spans="1:4">
      <c r="A3" s="3" t="s">
        <v>433</v>
      </c>
    </row>
    <row r="4" spans="1:4">
      <c r="A4" s="4" t="s">
        <v>434</v>
      </c>
      <c r="B4" s="8" t="n">
        <v>0.92</v>
      </c>
    </row>
    <row r="5" spans="1:4">
      <c r="A5" s="4" t="s">
        <v>435</v>
      </c>
    </row>
    <row r="6" spans="1:4">
      <c r="A6" s="3" t="s">
        <v>436</v>
      </c>
    </row>
    <row r="7" spans="1:4">
      <c r="A7" s="4" t="s">
        <v>437</v>
      </c>
      <c r="B7" s="5" t="n">
        <v>399000</v>
      </c>
      <c r="C7" s="5" t="n">
        <v>812003</v>
      </c>
    </row>
    <row r="8" spans="1:4">
      <c r="A8" s="4" t="s">
        <v>438</v>
      </c>
      <c r="B8" s="5" t="n">
        <v>0</v>
      </c>
      <c r="C8" s="5" t="n">
        <v>0</v>
      </c>
    </row>
    <row r="9" spans="1:4">
      <c r="A9" s="4" t="s">
        <v>439</v>
      </c>
      <c r="B9" s="5" t="n">
        <v>-50000</v>
      </c>
      <c r="C9" s="5" t="n">
        <v>-78000</v>
      </c>
    </row>
    <row r="10" spans="1:4">
      <c r="A10" s="4" t="s">
        <v>440</v>
      </c>
      <c r="B10" s="5" t="n">
        <v>0</v>
      </c>
      <c r="C10" s="5" t="n">
        <v>0</v>
      </c>
    </row>
    <row r="11" spans="1:4">
      <c r="A11" s="4" t="s">
        <v>441</v>
      </c>
      <c r="B11" s="5" t="n">
        <v>-50000</v>
      </c>
      <c r="C11" s="5" t="n">
        <v>-335003</v>
      </c>
    </row>
    <row r="12" spans="1:4">
      <c r="A12" s="4" t="s">
        <v>442</v>
      </c>
      <c r="B12" s="5" t="n">
        <v>299000</v>
      </c>
      <c r="C12" s="5" t="n">
        <v>399000</v>
      </c>
      <c r="D12" s="5" t="n">
        <v>812003</v>
      </c>
    </row>
    <row r="13" spans="1:4">
      <c r="A13" s="4" t="s">
        <v>443</v>
      </c>
      <c r="B13" s="5" t="n">
        <v>299000</v>
      </c>
    </row>
    <row r="14" spans="1:4">
      <c r="A14" s="3" t="s">
        <v>433</v>
      </c>
    </row>
    <row r="15" spans="1:4">
      <c r="A15" s="4" t="s">
        <v>444</v>
      </c>
      <c r="B15" s="8" t="n">
        <v>1.12</v>
      </c>
      <c r="C15" s="8" t="n">
        <v>1.25</v>
      </c>
    </row>
    <row r="16" spans="1:4">
      <c r="A16" s="4" t="s">
        <v>434</v>
      </c>
      <c r="B16" s="4" t="s">
        <v>54</v>
      </c>
      <c r="C16" s="4" t="s">
        <v>54</v>
      </c>
    </row>
    <row r="17" spans="1:4">
      <c r="A17" s="4" t="s">
        <v>445</v>
      </c>
      <c r="B17" s="10" t="n">
        <v>-1.34</v>
      </c>
      <c r="C17" s="10" t="n">
        <v>-1.34</v>
      </c>
    </row>
    <row r="18" spans="1:4">
      <c r="A18" s="4" t="s">
        <v>446</v>
      </c>
      <c r="B18" s="4" t="s">
        <v>54</v>
      </c>
      <c r="C18" s="4" t="s">
        <v>54</v>
      </c>
    </row>
    <row r="19" spans="1:4">
      <c r="A19" s="4" t="s">
        <v>447</v>
      </c>
      <c r="B19" s="10" t="n">
        <v>-1.34</v>
      </c>
      <c r="C19" s="10" t="n">
        <v>-0.57</v>
      </c>
    </row>
    <row r="20" spans="1:4">
      <c r="A20" s="4" t="s">
        <v>448</v>
      </c>
      <c r="B20" s="10" t="n">
        <v>1.04</v>
      </c>
      <c r="C20" s="8" t="n">
        <v>1.12</v>
      </c>
      <c r="D20" s="8" t="n">
        <v>1.25</v>
      </c>
    </row>
    <row r="21" spans="1:4">
      <c r="A21" s="4" t="s">
        <v>449</v>
      </c>
      <c r="B21" s="8" t="n">
        <v>1.04</v>
      </c>
    </row>
    <row r="22" spans="1:4">
      <c r="A22" s="3" t="s">
        <v>450</v>
      </c>
    </row>
    <row r="23" spans="1:4">
      <c r="A23" s="4" t="s">
        <v>451</v>
      </c>
      <c r="B23" s="4" t="s">
        <v>452</v>
      </c>
      <c r="C23" s="4" t="s">
        <v>453</v>
      </c>
      <c r="D23" s="4" t="s">
        <v>454</v>
      </c>
    </row>
    <row r="24" spans="1:4">
      <c r="A24" s="4" t="s">
        <v>455</v>
      </c>
      <c r="B24" s="4" t="s">
        <v>456</v>
      </c>
      <c r="C24" s="4" t="s">
        <v>457</v>
      </c>
    </row>
    <row r="25" spans="1:4">
      <c r="A25" s="4" t="s">
        <v>458</v>
      </c>
      <c r="B25" s="4" t="s">
        <v>459</v>
      </c>
    </row>
    <row r="26" spans="1:4">
      <c r="A26" s="4" t="s">
        <v>460</v>
      </c>
      <c r="B26" s="4" t="s">
        <v>452</v>
      </c>
    </row>
    <row r="27" spans="1:4">
      <c r="A27" s="3" t="s">
        <v>461</v>
      </c>
    </row>
    <row r="28" spans="1:4">
      <c r="A28" s="4" t="s">
        <v>462</v>
      </c>
      <c r="B28" s="6" t="n">
        <v>451820</v>
      </c>
      <c r="C28" s="6" t="n">
        <v>869740</v>
      </c>
    </row>
    <row r="29" spans="1:4">
      <c r="A29" s="4" t="s">
        <v>463</v>
      </c>
      <c r="B29" s="4" t="s">
        <v>54</v>
      </c>
      <c r="C29" s="4" t="s">
        <v>54</v>
      </c>
    </row>
    <row r="30" spans="1:4">
      <c r="A30" s="4" t="s">
        <v>464</v>
      </c>
      <c r="B30" s="6" t="n">
        <v>-92500</v>
      </c>
      <c r="C30" s="6" t="n">
        <v>-175500</v>
      </c>
    </row>
    <row r="31" spans="1:4">
      <c r="A31" s="4" t="s">
        <v>465</v>
      </c>
      <c r="B31" s="4" t="s">
        <v>54</v>
      </c>
      <c r="C31" s="4" t="s">
        <v>54</v>
      </c>
    </row>
    <row r="32" spans="1:4">
      <c r="A32" s="4" t="s">
        <v>466</v>
      </c>
      <c r="B32" s="6" t="n">
        <v>-92500</v>
      </c>
      <c r="C32" s="6" t="n">
        <v>-753750</v>
      </c>
    </row>
    <row r="33" spans="1:4">
      <c r="A33" s="4" t="s">
        <v>467</v>
      </c>
      <c r="B33" s="6" t="n">
        <v>241220</v>
      </c>
      <c r="C33" s="6" t="n">
        <v>451820</v>
      </c>
      <c r="D33" s="6" t="n">
        <v>869740</v>
      </c>
    </row>
    <row r="34" spans="1:4">
      <c r="A34" s="4" t="s">
        <v>468</v>
      </c>
      <c r="B34" s="6" t="n">
        <v>2412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69</v>
      </c>
      <c r="B1" s="2" t="s">
        <v>1</v>
      </c>
    </row>
    <row r="2" spans="1:2">
      <c r="B2" s="2" t="s">
        <v>470</v>
      </c>
    </row>
    <row r="3" spans="1:2">
      <c r="A3" s="3" t="s">
        <v>186</v>
      </c>
    </row>
    <row r="4" spans="1:2">
      <c r="A4" s="4" t="s">
        <v>471</v>
      </c>
      <c r="B4" s="6" t="n">
        <v>0</v>
      </c>
    </row>
    <row r="5" spans="1:2">
      <c r="A5" s="4" t="s">
        <v>472</v>
      </c>
      <c r="B5" s="5" t="n">
        <v>299000</v>
      </c>
    </row>
    <row r="6" spans="1:2">
      <c r="A6" s="4" t="s">
        <v>473</v>
      </c>
      <c r="B6" s="8" t="n">
        <v>0.92</v>
      </c>
    </row>
    <row r="7" spans="1:2">
      <c r="A7" s="4" t="s">
        <v>474</v>
      </c>
      <c r="B7"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105</v>
      </c>
      <c r="B1" s="2" t="s">
        <v>2</v>
      </c>
    </row>
    <row r="2" spans="1:2">
      <c r="A2" s="3" t="s">
        <v>78</v>
      </c>
    </row>
    <row r="3" spans="1:2">
      <c r="A3" s="4" t="s">
        <v>106</v>
      </c>
      <c r="B3" s="4" t="s">
        <v>1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8"/>
    <col customWidth="1" max="5" min="5" width="15"/>
    <col customWidth="1" max="6" min="6" width="46"/>
    <col customWidth="1" max="7" min="7" width="24"/>
    <col customWidth="1" max="8" min="8" width="13"/>
  </cols>
  <sheetData>
    <row r="1" spans="1:8">
      <c r="A1" s="1" t="s">
        <v>108</v>
      </c>
      <c r="B1" s="2" t="s">
        <v>109</v>
      </c>
      <c r="C1" s="2" t="s">
        <v>110</v>
      </c>
      <c r="D1" s="2" t="s">
        <v>111</v>
      </c>
      <c r="E1" s="2" t="s">
        <v>112</v>
      </c>
      <c r="F1" s="2" t="s">
        <v>113</v>
      </c>
      <c r="G1" s="2" t="s">
        <v>114</v>
      </c>
      <c r="H1" s="2" t="s">
        <v>115</v>
      </c>
    </row>
    <row r="2" spans="1:8">
      <c r="A2" s="4" t="s">
        <v>116</v>
      </c>
      <c r="B2" s="5" t="n">
        <v>10442203</v>
      </c>
    </row>
    <row r="3" spans="1:8">
      <c r="A3" s="4" t="s">
        <v>117</v>
      </c>
      <c r="B3" s="6" t="n">
        <v>13844</v>
      </c>
      <c r="C3" s="6" t="n">
        <v>7295580</v>
      </c>
      <c r="D3" s="6" t="n">
        <v>14972062</v>
      </c>
      <c r="E3" s="6" t="n">
        <v>-4513479</v>
      </c>
      <c r="F3" s="6" t="n">
        <v>-648127</v>
      </c>
      <c r="G3" s="6" t="n">
        <v>1103921</v>
      </c>
      <c r="H3" s="6" t="n">
        <v>18223801</v>
      </c>
    </row>
    <row r="4" spans="1:8">
      <c r="A4" s="4" t="s">
        <v>118</v>
      </c>
      <c r="D4" s="5" t="n">
        <v>873960</v>
      </c>
      <c r="H4" s="5" t="n">
        <v>873960</v>
      </c>
    </row>
    <row r="5" spans="1:8">
      <c r="A5" s="4" t="s">
        <v>119</v>
      </c>
      <c r="F5" s="5" t="n">
        <v>34322</v>
      </c>
      <c r="H5" s="5" t="n">
        <v>34322</v>
      </c>
    </row>
    <row r="6" spans="1:8">
      <c r="A6" s="4" t="s">
        <v>120</v>
      </c>
      <c r="G6" s="5" t="n">
        <v>-102793</v>
      </c>
      <c r="H6" s="5" t="n">
        <v>-102793</v>
      </c>
    </row>
    <row r="7" spans="1:8">
      <c r="A7" s="4" t="s">
        <v>121</v>
      </c>
      <c r="C7" s="5" t="n">
        <v>-25000</v>
      </c>
      <c r="H7" s="5" t="n">
        <v>-25000</v>
      </c>
    </row>
    <row r="8" spans="1:8">
      <c r="A8" s="4" t="s">
        <v>122</v>
      </c>
      <c r="B8" s="5" t="n">
        <v>78000</v>
      </c>
    </row>
    <row r="9" spans="1:8">
      <c r="A9" s="4" t="s">
        <v>123</v>
      </c>
      <c r="B9" s="6" t="n">
        <v>78</v>
      </c>
      <c r="C9" s="5" t="n">
        <v>104742</v>
      </c>
      <c r="H9" s="5" t="n">
        <v>104820</v>
      </c>
    </row>
    <row r="10" spans="1:8">
      <c r="A10" s="4" t="s">
        <v>124</v>
      </c>
      <c r="B10" s="5" t="n">
        <v>10520203</v>
      </c>
    </row>
    <row r="11" spans="1:8">
      <c r="A11" s="4" t="s">
        <v>125</v>
      </c>
      <c r="B11" s="6" t="n">
        <v>13922</v>
      </c>
      <c r="C11" s="5" t="n">
        <v>7375322</v>
      </c>
      <c r="D11" s="5" t="n">
        <v>15846022</v>
      </c>
      <c r="E11" s="5" t="n">
        <v>-4513479</v>
      </c>
      <c r="F11" s="5" t="n">
        <v>-613805</v>
      </c>
      <c r="G11" s="5" t="n">
        <v>1001128</v>
      </c>
      <c r="H11" s="5" t="n">
        <v>19109110</v>
      </c>
    </row>
    <row r="12" spans="1:8">
      <c r="A12" s="4" t="s">
        <v>118</v>
      </c>
      <c r="D12" s="5" t="n">
        <v>-2092457</v>
      </c>
      <c r="H12" s="5" t="n">
        <v>-2092457</v>
      </c>
    </row>
    <row r="13" spans="1:8">
      <c r="A13" s="4" t="s">
        <v>119</v>
      </c>
      <c r="F13" s="5" t="n">
        <v>31822</v>
      </c>
      <c r="H13" s="5" t="n">
        <v>31822</v>
      </c>
    </row>
    <row r="14" spans="1:8">
      <c r="A14" s="4" t="s">
        <v>120</v>
      </c>
      <c r="G14" s="5" t="n">
        <v>-80118</v>
      </c>
      <c r="H14" s="5" t="n">
        <v>-80118</v>
      </c>
    </row>
    <row r="15" spans="1:8">
      <c r="A15" s="4" t="s">
        <v>122</v>
      </c>
      <c r="B15" s="5" t="n">
        <v>50000</v>
      </c>
    </row>
    <row r="16" spans="1:8">
      <c r="A16" s="4" t="s">
        <v>123</v>
      </c>
      <c r="B16" s="6" t="n">
        <v>50</v>
      </c>
      <c r="C16" s="5" t="n">
        <v>66950</v>
      </c>
      <c r="H16" s="5" t="n">
        <v>67000</v>
      </c>
    </row>
    <row r="17" spans="1:8">
      <c r="A17" s="4" t="s">
        <v>126</v>
      </c>
      <c r="B17" s="5" t="n">
        <v>10570203</v>
      </c>
    </row>
    <row r="18" spans="1:8">
      <c r="A18" s="4" t="s">
        <v>127</v>
      </c>
      <c r="B18" s="6" t="n">
        <v>13972</v>
      </c>
      <c r="C18" s="6" t="n">
        <v>7442272</v>
      </c>
      <c r="D18" s="6" t="n">
        <v>13753565</v>
      </c>
      <c r="E18" s="6" t="n">
        <v>-4513479</v>
      </c>
      <c r="F18" s="6" t="n">
        <v>-581983</v>
      </c>
      <c r="G18" s="6" t="n">
        <v>921010</v>
      </c>
      <c r="H18" s="6" t="n">
        <v>170353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0</v>
      </c>
    </row>
    <row r="3" spans="1:3">
      <c r="A3" s="3" t="s">
        <v>129</v>
      </c>
    </row>
    <row r="4" spans="1:3">
      <c r="A4" s="4" t="s">
        <v>94</v>
      </c>
      <c r="B4" s="6" t="n">
        <v>-2172575</v>
      </c>
      <c r="C4" s="6" t="n">
        <v>771167</v>
      </c>
    </row>
    <row r="5" spans="1:3">
      <c r="A5" s="3" t="s">
        <v>130</v>
      </c>
    </row>
    <row r="6" spans="1:3">
      <c r="A6" s="4" t="s">
        <v>131</v>
      </c>
      <c r="B6" s="5" t="n">
        <v>119773</v>
      </c>
      <c r="C6" s="5" t="n">
        <v>143257</v>
      </c>
    </row>
    <row r="7" spans="1:3">
      <c r="A7" s="4" t="s">
        <v>132</v>
      </c>
      <c r="B7" s="5" t="n">
        <v>488049</v>
      </c>
      <c r="C7" s="5" t="n">
        <v>471235</v>
      </c>
    </row>
    <row r="8" spans="1:3">
      <c r="A8" s="4" t="s">
        <v>133</v>
      </c>
      <c r="B8" s="5" t="n">
        <v>150000</v>
      </c>
      <c r="C8" s="5" t="n">
        <v>52493</v>
      </c>
    </row>
    <row r="9" spans="1:3">
      <c r="A9" s="4" t="s">
        <v>134</v>
      </c>
      <c r="B9" s="5" t="n">
        <v>-191523</v>
      </c>
      <c r="C9" s="5" t="n">
        <v>356830</v>
      </c>
    </row>
    <row r="10" spans="1:3">
      <c r="A10" s="4" t="s">
        <v>121</v>
      </c>
      <c r="B10" s="5" t="n">
        <v>0</v>
      </c>
      <c r="C10" s="5" t="n">
        <v>-25000</v>
      </c>
    </row>
    <row r="11" spans="1:3">
      <c r="A11" s="4" t="s">
        <v>135</v>
      </c>
      <c r="B11" s="5" t="n">
        <v>-2382</v>
      </c>
      <c r="C11" s="5" t="n">
        <v>0</v>
      </c>
    </row>
    <row r="12" spans="1:3">
      <c r="A12" s="3" t="s">
        <v>136</v>
      </c>
    </row>
    <row r="13" spans="1:3">
      <c r="A13" s="4" t="s">
        <v>33</v>
      </c>
      <c r="B13" s="5" t="n">
        <v>3039951</v>
      </c>
      <c r="C13" s="5" t="n">
        <v>1311077</v>
      </c>
    </row>
    <row r="14" spans="1:3">
      <c r="A14" s="4" t="s">
        <v>137</v>
      </c>
      <c r="B14" s="5" t="n">
        <v>1613733</v>
      </c>
      <c r="C14" s="5" t="n">
        <v>-1146304</v>
      </c>
    </row>
    <row r="15" spans="1:3">
      <c r="A15" s="4" t="s">
        <v>36</v>
      </c>
      <c r="B15" s="5" t="n">
        <v>101</v>
      </c>
      <c r="C15" s="5" t="n">
        <v>-7297</v>
      </c>
    </row>
    <row r="16" spans="1:3">
      <c r="A16" s="4" t="s">
        <v>37</v>
      </c>
      <c r="B16" s="5" t="n">
        <v>0</v>
      </c>
      <c r="C16" s="5" t="n">
        <v>2626</v>
      </c>
    </row>
    <row r="17" spans="1:3">
      <c r="A17" s="4" t="s">
        <v>38</v>
      </c>
      <c r="B17" s="5" t="n">
        <v>48404</v>
      </c>
      <c r="C17" s="5" t="n">
        <v>-118718</v>
      </c>
    </row>
    <row r="18" spans="1:3">
      <c r="A18" s="4" t="s">
        <v>44</v>
      </c>
      <c r="B18" s="5" t="n">
        <v>-2985</v>
      </c>
      <c r="C18" s="5" t="n">
        <v>-578</v>
      </c>
    </row>
    <row r="19" spans="1:3">
      <c r="A19" s="4" t="s">
        <v>47</v>
      </c>
      <c r="B19" s="5" t="n">
        <v>-5250597</v>
      </c>
      <c r="C19" s="5" t="n">
        <v>-413561</v>
      </c>
    </row>
    <row r="20" spans="1:3">
      <c r="A20" s="4" t="s">
        <v>48</v>
      </c>
      <c r="B20" s="5" t="n">
        <v>3750</v>
      </c>
      <c r="C20" s="5" t="n">
        <v>0</v>
      </c>
    </row>
    <row r="21" spans="1:3">
      <c r="A21" s="4" t="s">
        <v>49</v>
      </c>
      <c r="B21" s="5" t="n">
        <v>176601</v>
      </c>
      <c r="C21" s="5" t="n">
        <v>50096</v>
      </c>
    </row>
    <row r="22" spans="1:3">
      <c r="A22" s="4" t="s">
        <v>50</v>
      </c>
      <c r="B22" s="5" t="n">
        <v>-28994</v>
      </c>
      <c r="C22" s="5" t="n">
        <v>41040</v>
      </c>
    </row>
    <row r="23" spans="1:3">
      <c r="A23" s="4" t="s">
        <v>138</v>
      </c>
      <c r="B23" s="5" t="n">
        <v>-2008694</v>
      </c>
      <c r="C23" s="5" t="n">
        <v>1488363</v>
      </c>
    </row>
    <row r="24" spans="1:3">
      <c r="A24" s="3" t="s">
        <v>139</v>
      </c>
    </row>
    <row r="25" spans="1:3">
      <c r="A25" s="4" t="s">
        <v>140</v>
      </c>
      <c r="B25" s="5" t="n">
        <v>-23903</v>
      </c>
      <c r="C25" s="5" t="n">
        <v>-45435</v>
      </c>
    </row>
    <row r="26" spans="1:3">
      <c r="A26" s="4" t="s">
        <v>141</v>
      </c>
      <c r="B26" s="5" t="n">
        <v>-291386</v>
      </c>
      <c r="C26" s="5" t="n">
        <v>-368226</v>
      </c>
    </row>
    <row r="27" spans="1:3">
      <c r="A27" s="4" t="s">
        <v>142</v>
      </c>
      <c r="B27" s="5" t="n">
        <v>-83896</v>
      </c>
      <c r="C27" s="5" t="n">
        <v>-85597</v>
      </c>
    </row>
    <row r="28" spans="1:3">
      <c r="A28" s="4" t="s">
        <v>143</v>
      </c>
      <c r="B28" s="5" t="n">
        <v>-399185</v>
      </c>
      <c r="C28" s="5" t="n">
        <v>-499258</v>
      </c>
    </row>
    <row r="29" spans="1:3">
      <c r="A29" s="3" t="s">
        <v>144</v>
      </c>
    </row>
    <row r="30" spans="1:3">
      <c r="A30" s="4" t="s">
        <v>145</v>
      </c>
      <c r="B30" s="5" t="n">
        <v>67000</v>
      </c>
      <c r="C30" s="5" t="n">
        <v>104820</v>
      </c>
    </row>
    <row r="31" spans="1:3">
      <c r="A31" s="4" t="s">
        <v>146</v>
      </c>
      <c r="B31" s="5" t="n">
        <v>67000</v>
      </c>
      <c r="C31" s="5" t="n">
        <v>104820</v>
      </c>
    </row>
    <row r="32" spans="1:3">
      <c r="A32" s="4" t="s">
        <v>147</v>
      </c>
      <c r="B32" s="5" t="n">
        <v>31822</v>
      </c>
      <c r="C32" s="5" t="n">
        <v>34322</v>
      </c>
    </row>
    <row r="33" spans="1:3">
      <c r="A33" s="4" t="s">
        <v>148</v>
      </c>
      <c r="B33" s="5" t="n">
        <v>-2309057</v>
      </c>
      <c r="C33" s="5" t="n">
        <v>1128247</v>
      </c>
    </row>
    <row r="34" spans="1:3">
      <c r="A34" s="4" t="s">
        <v>149</v>
      </c>
      <c r="B34" s="5" t="n">
        <v>14285001</v>
      </c>
      <c r="C34" s="5" t="n">
        <v>13156754</v>
      </c>
    </row>
    <row r="35" spans="1:3">
      <c r="A35" s="4" t="s">
        <v>150</v>
      </c>
      <c r="B35" s="5" t="n">
        <v>11975944</v>
      </c>
      <c r="C35" s="5" t="n">
        <v>14285001</v>
      </c>
    </row>
    <row r="36" spans="1:3">
      <c r="A36" s="3" t="s">
        <v>151</v>
      </c>
    </row>
    <row r="37" spans="1:3">
      <c r="A37" s="4" t="s">
        <v>152</v>
      </c>
      <c r="B37" s="6" t="n">
        <v>-800</v>
      </c>
      <c r="C37" s="6" t="n">
        <v>-142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4:14:46Z</dcterms:created>
  <dcterms:modified xmlns:dcterms="http://purl.org/dc/terms/" xmlns:xsi="http://www.w3.org/2001/XMLSchema-instance" xsi:type="dcterms:W3CDTF">2018-09-28T14:14:46Z</dcterms:modified>
</cp:coreProperties>
</file>